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Goodwill and Identifiable Intan" sheetId="12" state="visible" r:id="rId12"/>
    <sheet xmlns:r="http://schemas.openxmlformats.org/officeDocument/2006/relationships" name="Debt Obliga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Summary of Significant Accoun_2" sheetId="18" state="visible" r:id="rId18"/>
    <sheet xmlns:r="http://schemas.openxmlformats.org/officeDocument/2006/relationships" name="Revenue from Contracts with C_2" sheetId="19" state="visible" r:id="rId19"/>
    <sheet xmlns:r="http://schemas.openxmlformats.org/officeDocument/2006/relationships" name="Fair Value Measurements (Tables" sheetId="20" state="visible" r:id="rId20"/>
    <sheet xmlns:r="http://schemas.openxmlformats.org/officeDocument/2006/relationships" name="Goodwill and Identifiable Int_2" sheetId="21" state="visible" r:id="rId21"/>
    <sheet xmlns:r="http://schemas.openxmlformats.org/officeDocument/2006/relationships" name="Debt Obligation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Segment Information (Tables)" sheetId="25" state="visible" r:id="rId25"/>
    <sheet xmlns:r="http://schemas.openxmlformats.org/officeDocument/2006/relationships" name="Summary of Significant Accoun_3"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Revenue from Contracts with C_5" sheetId="29" state="visible" r:id="rId29"/>
    <sheet xmlns:r="http://schemas.openxmlformats.org/officeDocument/2006/relationships" name="Fair Value Measurements (Detail" sheetId="30" state="visible" r:id="rId30"/>
    <sheet xmlns:r="http://schemas.openxmlformats.org/officeDocument/2006/relationships" name="Acquisitions (Details)" sheetId="31" state="visible" r:id="rId31"/>
    <sheet xmlns:r="http://schemas.openxmlformats.org/officeDocument/2006/relationships" name="Goodwill and Identifiable Int_3" sheetId="32" state="visible" r:id="rId32"/>
    <sheet xmlns:r="http://schemas.openxmlformats.org/officeDocument/2006/relationships" name="Goodwill and Identifiable Int_4" sheetId="33" state="visible" r:id="rId33"/>
    <sheet xmlns:r="http://schemas.openxmlformats.org/officeDocument/2006/relationships" name="Goodwill and Identifiable Int_5" sheetId="34" state="visible" r:id="rId34"/>
    <sheet xmlns:r="http://schemas.openxmlformats.org/officeDocument/2006/relationships" name="Debt Obligations (Details)" sheetId="35" state="visible" r:id="rId35"/>
    <sheet xmlns:r="http://schemas.openxmlformats.org/officeDocument/2006/relationships" name="Debt Obligations - Other (Detai" sheetId="36" state="visible" r:id="rId36"/>
    <sheet xmlns:r="http://schemas.openxmlformats.org/officeDocument/2006/relationships" name="Leases (Details)" sheetId="37" state="visible" r:id="rId37"/>
    <sheet xmlns:r="http://schemas.openxmlformats.org/officeDocument/2006/relationships" name="Leases - Summary of Lease Asset" sheetId="38" state="visible" r:id="rId38"/>
    <sheet xmlns:r="http://schemas.openxmlformats.org/officeDocument/2006/relationships" name="Leases - Maturities of Lease Li" sheetId="39" state="visible" r:id="rId39"/>
    <sheet xmlns:r="http://schemas.openxmlformats.org/officeDocument/2006/relationships" name="Commitments and Contingencies -" sheetId="40" state="visible" r:id="rId40"/>
    <sheet xmlns:r="http://schemas.openxmlformats.org/officeDocument/2006/relationships" name="Stockholders' Equity - Incentiv" sheetId="41" state="visible" r:id="rId41"/>
    <sheet xmlns:r="http://schemas.openxmlformats.org/officeDocument/2006/relationships" name="Stockholders' Equity - Anti-Dil" sheetId="42" state="visible" r:id="rId42"/>
    <sheet xmlns:r="http://schemas.openxmlformats.org/officeDocument/2006/relationships" name="Stockholders' Equity - Number o" sheetId="43" state="visible" r:id="rId43"/>
    <sheet xmlns:r="http://schemas.openxmlformats.org/officeDocument/2006/relationships" name="Segment Information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3011</t>
        </is>
      </c>
    </row>
    <row r="9">
      <c r="A9" s="4" t="inlineStr">
        <is>
          <t>Entity Registrant Name</t>
        </is>
      </c>
      <c r="B9" s="4" t="inlineStr">
        <is>
          <t>COMFORT SYSTEMS USA, INC.</t>
        </is>
      </c>
    </row>
    <row r="10">
      <c r="A10" s="4" t="inlineStr">
        <is>
          <t>Entity Incorporation, State or Country Code</t>
        </is>
      </c>
      <c r="B10" s="4" t="inlineStr">
        <is>
          <t>DE</t>
        </is>
      </c>
    </row>
    <row r="11">
      <c r="A11" s="4" t="inlineStr">
        <is>
          <t>Entity Tax Identification Number</t>
        </is>
      </c>
      <c r="B11" s="4" t="inlineStr">
        <is>
          <t>76-0526487</t>
        </is>
      </c>
    </row>
    <row r="12">
      <c r="A12" s="4" t="inlineStr">
        <is>
          <t>Entity Address, Address Line One</t>
        </is>
      </c>
      <c r="B12" s="4" t="inlineStr">
        <is>
          <t>675 Bering Drive</t>
        </is>
      </c>
    </row>
    <row r="13">
      <c r="A13" s="4" t="inlineStr">
        <is>
          <t>Entity Address, Address Line Two</t>
        </is>
      </c>
      <c r="B13" s="4" t="inlineStr">
        <is>
          <t>Suite 4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t>
        </is>
      </c>
    </row>
    <row r="17">
      <c r="A17" s="4" t="inlineStr">
        <is>
          <t>City Area Code</t>
        </is>
      </c>
      <c r="B17" s="4" t="inlineStr">
        <is>
          <t>713</t>
        </is>
      </c>
    </row>
    <row r="18">
      <c r="A18" s="4" t="inlineStr">
        <is>
          <t>Local Phone Number</t>
        </is>
      </c>
      <c r="B18" s="4" t="inlineStr">
        <is>
          <t>830-9600</t>
        </is>
      </c>
    </row>
    <row r="19">
      <c r="A19" s="4" t="inlineStr">
        <is>
          <t>Title of 12(b) Security</t>
        </is>
      </c>
      <c r="B19" s="4" t="inlineStr">
        <is>
          <t>Common Stock, $0.01 par value</t>
        </is>
      </c>
    </row>
    <row r="20">
      <c r="A20" s="4" t="inlineStr">
        <is>
          <t>Trading Symbol</t>
        </is>
      </c>
      <c r="B20" s="4" t="inlineStr">
        <is>
          <t>FI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305194</v>
      </c>
    </row>
    <row r="29">
      <c r="A29" s="4" t="inlineStr">
        <is>
          <t>Entity Central Index Key</t>
        </is>
      </c>
      <c r="B29" s="4" t="inlineStr">
        <is>
          <t>0001035983</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4. Fair Value Measurements ​ Interest Rate Risk Management and Derivative Instruments In April 2020, we entered into interest rate swap agreements to reduce our exposure to variable interest rates on our term loan and revolving credit facility. The notional amount covered by these interest rate swaps was $130.0 million as of June 30, 2021 and decreases to $80.0 million by November 30, 2021 until the termination date of September 30, 2022. ​ We use derivative instruments to manage exposure to market risk, including interest rate risk. Unsettled amounts under our interest rate swaps are recorded on the Balance Sheet at fair value in “Other Receivables” or “Other Current Liabilities.” Gains and losses on our interest rate swaps are recorded on the Income Statement in “Interest Expense.” For the three months ended June 30, 2021 and June 30, 2020, we recognized a net loss of $0.1 million and less than $0.1 million, respectively, related to our interest rate swaps. For the six months ended June 30, 2021 and June 30, 2020, we recognized a net loss of $0.2 million and less than $0.1 million, respectively, related to our interest rate swaps. We currently do not have any derivatives that are accounted for as hedges under ASC 815. ​ Fair Value Measurements ​ We classify and disclose assets and liabilities carried at fair value in one of the following three categories: ​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 The following table summarizes the fair values, and levels within the fair value hierarchy in which the fair value measurements fall, for assets and liabilities measured on a recurring basis as of June 30, 2021 and December 31, 2020 (in thousands): ​ ​ ​ ​ ​ ​ ​ ​ ​ ​ ​ ​ ​ ​ ​ ​ Fair Value Measurements at June 30, 2021 ​ Level 1 Level 2 Level 3 Total Cash and cash equivalents ​ $ 53,659 ​ $ — ​ $ — ​ $ 53,659 Life insurance—cash surrender value ​ $ — ​ $ 6,510 ​ $ — ​ $ 6,510 Contingent earn-out obligations ​ $ — ​ $ — ​ $ 22,602 ​ $ 22,602 Interest rate swap liability ​ $ — ​ $ 48 ​ $ — ​ $ 48 ​ ​ ​ ​ ​ ​ ​ ​ ​ ​ ​ ​ ​ ​ ​ Fair Value Measurements at December 31, 2020 ​ Level 1 Level 2 Level 3 Total Cash and cash equivalents ​ $ 54,896 ​ $ — ​ $ — ​ $ 54,896 Life insurance—cash surrender value ​ $ — ​ $ 5,420 ​ $ — ​ $ 5,420 Contingent earn-out obligations ​ $ — ​ $ — ​ $ 25,979 ​ $ 25,979 Interest rate swap liability ​ $ — ​ $ 42 ​ $ — ​ $ 42 ​ Cash and cash equivalents consist primarily of highly rated money market funds at a variety of well-known institutions with original maturities of three months or less. The original cost of these assets approximates fair value due to their short-term maturity. The fair value for our interest rate swaps is based upon inputs corroborated by observable market data with similar tenors, which are considered Level 2 inputs. The Company’s outstanding term loan held by third-party financial institutions is carried at cost, adjusted for debt issuance costs. The Company’s term loan is not publicly traded and the carrying amount approximates fair value as the loan accrues interest at a variable rate. The carrying value of our borrowings associated with the revolving credit facility approximate its fair value due to the variable rate on such debt. ​ We have life insurance policies covering 89 employees with a combined face value of $63.2 million. The policies are invested in several investment vehicles, and the fair value measurement of the cash surrender balance associated with these policies is determined using Level 2 inputs within the fair value hierarchy and will vary with investment performance. The cash surrender value of these policies was $6.5 million as of June 30, 2021 and $5.4 million as of December 31, 2020. These assets are included in “Other Noncurrent Assets” in our consolidated Balance Sheets. ​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and operating income, probabilities of achieving such future cash flows and operating income and a weighted average cost of capital. Significant changes in any of these assumptions could result in a significantly higher or lower potential liability. The contingent earn-out obligations are measured at fair value each reporting period, and changes in estimates of fair value are recognized in earnings. As of June 30, 2021, cash flows were discounted using a weighted average cost of capital ranging from 10.5% - 17.5%. ​ The table below presents a reconciliation of the fair value of our contingent earn-out obligations that use significant unobservable inputs (Level 3) (in thousands): ​ ​ ​ ​ ​ ​ ​ ​ ​ ​ Six Months Ended ​ Year Ended ​ ​ June 30, 2021 ​ December 31, 2020 ​ Balance at beginning of period $ 25,979 ​ $ 28,497 Issuances ​ 3,255 ​ 16,715 ​ Settlements ​ ​ (865) ​ ​ (10,114) ​ Adjustments to fair value ​ (5,767) ​ (9,119) ​ Balance at end of period ​ $ 22,602 ​ $ 25,97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Acquisitions</t>
        </is>
      </c>
      <c r="B4" s="4" t="inlineStr">
        <is>
          <t>5. Acquisitions ​ On April 1, 2020, we consummated a merger through which TAS Energy Inc. (“TAS”) became a wholly owned subsidiary of the Company. The total purchase price was $169.5 million of which $126.2 million was allocated to goodwill and identifiable intangible assets. The total purchase price included $105.9 million in cash, $40.5 million in working capital adjustment, $14.0 million in notes payable to former owners and a $9.1 million contingent earn-out obligation. TAS is headquartered in Houston, Texas and is a leading engineering, design and construction provider of modular construction systems serving the technology, power and industrial sectors, and reports as a separate operating location in our mechanical services segment. ​ We completed the acquisition of an electrical contractor in North Carolina in the first quarter of 2020 with a total purchase price of $41.6 million. This acquisition is reported in our electrical services segment. In the fourth quarter of 2020, we acquired all outstanding equity interest of Tennessee Electric Company, Inc. dba TEC Industrial Maintenance and Construction (“T E C”) for a total preliminary purchase price of $88.9 million which included $73.0 million in cash, $7.0 million in notes payable to former owners, a $7.6 million contingent earn-out obligation and a $1.3 million working capital adjustment. As a result of the acquisition, T E C is a wholly owned subsidiary of the Company reported in our electrical services segment. In the first quarter of 2021, we completed an acquisition of a mechanical contractor in Utah with a total preliminary purchase price of segment. In June 2021, we entered into a definitive agreement to acquire the Amteck, LLC family of companies (“Amteck”) headquartered in Lexington, Kentucky. The transaction is expected to close in the third quarter of 2021, and Amteck will be reported in our electrical services segment. ​ The results of operations of acquisitions are included in our consolidated financial statements from their respective acquisition dates. Our consolidated Balance Sheet includes preliminary allocations of the purchase price to the assets acquired and liabilities assumed for the applicable acquisitions pending the completion of the final valuation of intangible assets and accrued liabilities. The acquisitions completed in the current and prior year were not material, individually or in the aggregate. Additional contingent purchase price (“earn-out”) has been or will be paid if certain acquisitions achieve predetermined profitability targets. Such earn-outs, when they are not subject to the continued employment of the sellers, are estimated as of the purchase date and included as part of the consideration paid for the acquisition. If we have an earn-out under which continued employment is a condition to receipt of payment, then the earn-out is recorded as compensation expense over the period ear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6 Months Ended</t>
        </is>
      </c>
    </row>
    <row r="2">
      <c r="B2" s="2" t="inlineStr">
        <is>
          <t>Jun. 30, 2021</t>
        </is>
      </c>
    </row>
    <row r="3">
      <c r="A3" s="3" t="inlineStr">
        <is>
          <t>Goodwill and Identifiable Intangible Assets, Net</t>
        </is>
      </c>
    </row>
    <row r="4">
      <c r="A4" s="4" t="inlineStr">
        <is>
          <t>Goodwill and Identifiable Intangible Assets, Net</t>
        </is>
      </c>
      <c r="B4" s="4" t="inlineStr">
        <is>
          <t>6. Goodwill and Identifiable Intangible Assets, Net ​ Goodwill ​ The changes in the carrying amount of goodwill are as follows (in thousands): ​ ​ ​ ​ ​ ​ ​ ​ ​ ​ ​ ​ ​ Mechanical Services ​ Electrical Services ​ ​ ​ Segment Segment ​ Total Balance at December 31, 2019 ​ $ 234,660 ​ $ 97,787 ​ $ 332,447 Acquisitions and purchase price adjustments (See Note 5) ​ 72,788 ​ ​ 59,157 ​ ​ 131,945 Balance at December 31, 2020 ​ ​ 307,448 ​ ​ 156,944 ​ ​ 464,392 Acquisitions and purchase price adjustments (See Note 5) ​ ​ 7,725 ​ ​ (71) ​ ​ 7,654 Impact of segment reorganization ​ ​ 1,101 ​ ​ (1,101) ​ ​ — Balance at June 30, 2021 ​ $ 316,274 ​ $ 155,772 ​ $ 472,046 ​ During the fourth quarter of 2020, the Company performed a qualitative assessment for all of our reporting units except one for which we performed a quantitative assessment, which considered various factors, including changes in the carrying value of the reporting unit, forecasted operating results, long-term growth rates and discount rates. Additionally, we considered qualitative key events and circumstances (i.e. macroeconomic environment, industry and market specific conditions, cost factors and events specific to the reporting unit, etc.). Based on this assessment, we concluded that it was more likely than not that the fair value of each of the reporting units was greater than its carrying value. Accordingly, no further testing was required. For our Texas electrical operation, we performed a step 1 quantitative assessment, and the calculated fair value exceeded the carrying value by 24%. As a result of uncertainty caused by COVID-19 and the reporting unit’s smaller excess of fair value percentage, this reporting unit is more susceptible to impairment risk from additional adverse changes in its operating environment, including micro- and macroeconomic environment conditions that could negatively impact them. Such adverse changes could include worsening economic conditions in the locations or markets they primarily serve, whether due to COVID-19 or other events and conditions. As of June 30, 2021, the Texas electrical operation had a goodwill balance of $96.8 million. Identifiable Intangible Assets, Net ​ At June 30, 2021, future amortization expense of identifiable intangible assets is as follows (in thousands): ​ ​ ​ ​ ​ ​ Year ended December 31— ​ ​ 2021 (remainder of the year) $ 16,914 2022 ​ ​ 28,400 ​ 2023 ​ 24,217 ​ 2024 ​ 22,867 ​ 2025 ​ 20,680 ​ Thereafter ​ 108,506 ​ Total ​ $ 221,58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1</t>
        </is>
      </c>
    </row>
    <row r="3">
      <c r="A3" s="3" t="inlineStr">
        <is>
          <t>Debt Obligations</t>
        </is>
      </c>
    </row>
    <row r="4">
      <c r="A4" s="4" t="inlineStr">
        <is>
          <t>Debt Obligations</t>
        </is>
      </c>
      <c r="B4" s="4" t="inlineStr">
        <is>
          <t xml:space="preserve">7. Debt Obligations ​ Debt obligations consist of the following (in thousands): ​ ​ ​ ​ ​ ​ ​ ​ ​ ​ ​ June 30, ​ December 31, ​ ​ 2021 2020 Revolving credit facility ​ $ 15,000 ​ $ 70,000 ​ Term loan ​ ​ 120,000 ​ ​ 135,000 ​ Notes to former owners ​ ​ 25,735 ​ 31,000 ​ Total principal amount ​ ​ 160,735 ​ 236,000 ​ Less—unamortized debt issuance costs ​ ​ (228) ​ ​ (267) ​ Total debt, net of unamortized debt issuance costs ​ ​ 160,507 ​ ​ 235,733 ​ Less—current portion ​ ​ (4,235) ​ — ​ Total long-term portion of debt, net ​ $ 156,272 ​ $ 235,733 ​ ​ Revolving Credit Facility and Term Loan ​ We have a $600.0 million senior credit facility (the “Facility”) provided by a syndicate of banks. The Facility is composed of a revolving credit line in the amount of $450.0 million and a $150.0 million term loan, and the Facility provides for a $150.0 million accordion or increase option for the revolving portion of the Facility. As of June 30, 2021, the Facility capacity was $570.0 million as the term loan was paid down by $30.0 million since the inception of the Facility. The amended Facility also includes a sublimit of up to $160.0 million issuable in the form of letters of credit. The Facility expires in January 2025 and is secured by a first lien on substantially all of our personal property except for assets related to projects subject to surety bonds and assets held by certain unrestricted subsidiaries and our wholly owned captive insurance company, and a second lien on our assets related to projects subject to surety bonds. As of June 30, 2021, we had $15.0 million of outstanding borrowings on the revolving credit facility, $49.5 million in letters of credit outstanding and $385.5 million of credit available. ​ There are two interest rate options for borrowings under the Facility, the Base Rate Loan Option and the Eurodollar Rate Loan Option. These rates are floating rates determined by the broad financial markets, meaning they can and do move up and down from time to time. Additional margins are then added to these two rates. ​ The following is a summary of the additional margins: ​ ​ ​ ​ ​ ​ ​ ​ ​ ​ ​ ​ ​ Consolidated Total Indebtedness to ​ ​ Credit Facility Adjusted EBITDA ​ Less than 1.00 1.00 to 1.75 1.75 to 2.50 2.50 or greater Additional Per Annum Interest Margin Added Under: ​ ​ ​ ​ ​ ​ ​ ​ ​ Base Rate Loan Option ​ 0.25 % 0.50 % 0.75 % 1.00 % Eurodollar Rate Loan Option ​ 1.25 % 1.50 % 1.75 % 2.00 % ​ The weighted average interest rate applicable to the borrowings under the revolving credit facility was approximately 1.4% as of June 30, 2021. The weighted average interest rate applicable to the term loan was approximately 1.4% as of June 30, 2021. ​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We have never had a claim made against a letter of credit that resulted in payments by a lender or by us and believe such a claim is unlikely in the foreseeable future. The letter of credit fees range from 1.25% to 2.00% per annum, based on the ratio of Consolidated Total Indebtedness to “Credit Facility Adjusted EBITDA,” which shall mean Consolidated EBITDA as such term is defined in the credit agreement. ​ Commitment fees are payable on the portion of the revolving loan capacity not in use for borrowings or letters of credit at any given time. These fees range from 0.20% to 0.35% per annum, based on the ratio of Consolidated Total Indebtedness to Credit Facility Adjusted EBITDA. ​ The Facility contains financial covenants defining various financial measures and the levels of these measures with which we must comply. Covenant compliance is assessed as of each quarter end. We were in compliance with all of our financial covenants as of June 30, 2021. ​ Notes to Former Owners ​ As part of the consideration used to acquire five companies, we have outstanding notes to the former owners. Together, these notes had an outstanding balance of $25.7 million as of June 30, 2021. In conjunction with the acquisition of the Utah mechanical contractor in the first quarter of 2021, we issued a promissory note to former owners with an outstanding balance of $3.5 million as of June 30, 2021 that bears interest, payable quarterly, at a stated interest rate of 2.5%. The principal is due in April 2023. In conjunction with the acquisition of T E C in the fourth quarter of 2020, we issued a promissory note to former owners with an outstanding balance of $7.0 million as of June 30, 2021 that bears interest, payable quarterly, at a stated interest rate of 2.5 %. The principal is due in December 2023. In conjunction with the acquisition of TAS in the second quarter of 2020, we issued a promissory note to former owners with an outstanding balance of $4.2 million as of June 30, 2021 that bears interest, payable quarterly, at a stated interest rate of 3.5 %. The principal is due in April 2022. In conjunction with the acquisition of the electrical contractor in North Carolina in the first quarter of 2020, we issued a promissory note to former owners with an outstanding balance of $5.0 million as of June 30, 2021 that bears interest, payable quarterly, at a stated interest rate of 3.0%. The principal is due in installments in February 2023 and February 2024. In conjunction with the acquisition of a Texas electrical contractor in the second quarter of 2019, we issued a promissory note to former owners with an outstanding balance of $6.0 million as of June 30, 2021 that bears interest, payable quarterly, at a stated interest rate of 4.0 %. The remaining principal is due in April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8. Leases ​ We lease certain facilities, vehicles and equipment under noncancelable operating leases. The most significant portion of these noncancelable operating leases are for the facilities occupied by our corporate office and our operating locations. Leases with an initial term of 12 months or less are not recorded in the Balance Sheet. We do not separate lease components from their associated non-lease components under the lease accounting guidance. We have certain leases with variable payments based on an index as well as some short-term leases on equipment and facilities. Variable lease expense and short-term lease expense were not material to our financial statements and aggregated to $3.6 million and $3.4 million in the first six months of 2021 and 2020, respectively.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as of June 30, 2021 and December 31, 2020 was 4.1% and 4.2%, respectively. We recognize lease expense, including escalating lease payments and lease incentives, on a straight-line basis over the lease term. Lease expense for the three months ended June 30, 2021 and 2020 was $7.1 million and $6.9 million, respectively. Lease expense for the six months ended June 30, 2021 and 2020 was $14.4 million and $13.4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three months ended June 30, 2021 and 2020 was approximately $1.3 million and $1.6 million, respectively. Rent paid to related parties for both the six months ended June 30, 2021 and 2020 was approximately $2.5 million.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The following table summarizes the lease assets and liabilities included in the consolidated Balance Sheet as follows (in thousands): ​ ​ ​ ​ ​ ​ ​ ​ June 30, 2021 ​ December 31, 2020 Lease right-of-use assets $ 95,532 ​ $ 94,727 Lease liabilities: ​ ​ ​ ​ ​ Other current liabilities $ 16,769 ​ $ 16,586 Long-term lease liabilities ​ 81,060 ​ ​ 80,576 Total lease liabilities $ 97,829 ​ $ 97,162 ​ The maturities of lease liabilities are as follows (in thousands): ​ ​ ​ ​ ​ Year ending December 31— ​ ​ ​ 2021 (excluding the six months ended June 30, 2021) ​ $ 10,625 2022 ​ ​ 18,930 2023 ​ ​ 16,355 2024 ​ ​ 14,413 2025 ​ ​ 13,521 Thereafter ​ ​ 40,038 Total Lease Payments ​ ​ 113,882 Less—Present Value Discount ​ ​ (16,053) Present Value of Lease Liabilities ​ $ 97,829 ​ Supplemental information related to leases was as follows (in thousands): ​ ​ ​ ​ ​ ​ ​ ​ ​ ​ ​ ​ ​ ​ Three Months Ended June 30, ​ Six Months Ended June 30, ​ 2021 ​ 2020 2021 ​ 2020 Cash paid for amounts included in the measurement of lease liabilities $ 5,347 ​ $ 5,305 ​ $ 10,700 ​ $ 9,778 Lease right-of-use assets obtained in exchange for lease liabilities $ 2,927 ​ $ 19,922 ​ $ 9,359 ​ $ 22,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9. Commitments and Contingencies ​ Claims and Lawsuits ​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 We are in a dispute with a customer regarding the outcome of a completed project and also regarding the obligation to perform subcontract work under two executed letters of intent for subsequent projects that we believe are not enforceable. The customer is claiming approximately $15 million in damages related to performance of the original project as well as excess costs to perform the work that was subject to the letters of intent. We are claiming approximately $9 million composed of unpaid amounts under the completed contract as well as costs and inefficiencies that we suffered. We have a lien on the project, and this matter is currently scheduled for arbitration in the second quarter of 2022 with a likely decision in the following months. As of June 30, 2021, we recorded an accrual for this matter based on our analysis of likely outcomes related to this dispute; however, it is possible that the ultimate outcome and associated costs will deviate from our estimates and that, in the event of an unexpectedly adverse outcome, we may experience additional costs and expenses in future periods. Surety ​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 ​ Current market conditions for surety markets and bonding capacity are adequate, with acceptable terms and conditions. Historically, approximately 15% to 25%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 Self-Insurance ​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 xml:space="preserve">10. Stockholders’ Equity ​ Earnings Per Share ​ Basic earnings per share (“EPS”) is computed by dividing net income by the weighted average number of shares of common stock outstanding during the year. Diluted EPS is computed considering the dilutive effect of stock options,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 There were less than 0.1 million anti-dilutive stock options excluded from the calculation of diluted EPS for the three and six months ended June 30, 2021 and 2020, respectively. ​ The following table reconciles the number of shares outstanding with the number of shares used in computing basic and diluted earnings per share for each of the periods presented (in thousands): ​ ​ ​ ​ ​ ​ ​ ​ ​ ​ ​ ​ ​ Three Months Ended ​ Six Months Ended ​ ​ ​ June 30, ​ June 30, ​ ​ 2021 2020 2021 2020 Common shares outstanding, end of period ​ 36,349 36,503 ​ 36,349 36,503 ​ Effect of using weighted average common shares outstanding ​ 54 78 ​ (4) 125 ​ Shares used in computing earnings per share—basic ​ 36,403 36,581 ​ 36,345 36,628 ​ Effect of shares issuable under stock option plans based on the treasury stock method ​ 97 99 ​ 114 124 ​ Effect of restricted and contingently issuable shares ​ 66 57 ​ 74 69 ​ Shares used in computing earnings per share—diluted ​ 36,566 36,737 ​ 36,533 36,821 ​ ​ Share Repurchase Program ​ On March 29, 2007, our Board of Directors (the “Board”) approved a stock repurchase program to acquire up to 1.0 million shares of our outstanding common stock. Subsequently, the Board has from time to time increased the number of shares that may be acquired under the program and approved extensions of the program. On December 8, 2020, the Board approved an extension to the program by increasing the shares authorized for repurchase by 0.7 million shares. Since the inception of the repurchase program, the Board has approved 10.3 million shares to be repurchased. As of June 30, 2021, we have repurchased a cumulative total of 9.4 million shares at an average price of $19.87 per share under the repurchase program. ​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six months ended June 30, 2021, we repurchased less than 0.1 million shares for approximately $3.0 million at an average price of $75.54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11. Segment Information Our activities are within the mechanical services industry and the electrical services industry, which represent our two reportable segments. We aggregate our operating segments into two reportable segments, as the operating segments meet all of the aggregation criteria. On January 1, 2021, we completed a change in the structure of our internal organization that resulted in a portion of our electrical segment’s business being moved to the mechanical segment. We reallocated goodwill between our reorganized reporting units and have restated comparative prior period information for the reorganized reportable segments in accordance with the guidance on segment reporting. Accordingly, we have restated comparative prior period information for the reorganized reportable segments in the tables below. The following table presents information about our reportable segments (in thousands): ​ ​ ​ ​ ​ ​ ​ ​ ​ ​ ​ ​ ​ ​ ​ ​ Three Months Ended June 30, 2021 ​ Mechanical Services Electrical Services Corporate Consolidated Revenue ​ $ 611,796 ​ $ 102,099 ​ $ — ​ $ 713,895 Gross Profit ​ $ 112,405 ​ $ 14,050 ​ $ — ​ $ 126,455 ​ ​ ​ ​ ​ ​ ​ ​ ​ ​ ​ ​ ​ ​ ​ Three Months Ended June 30, 2020 ​ Mechanical Services Electrical Services Corporate Consolidated Revenue ​ $ 626,706 ​ $ 116,762 ​ $ — ​ $ 743,468 Gross Profit ​ $ 136,708 ​ $ 8,987 ​ $ — ​ $ 145,695 ​ ​ ​ ​ ​ ​ ​ ​ ​ ​ ​ ​ ​ ​ ​ Six Months Ended June 30, 2021 ​ Mechanical Services Electrical Services Corporate Consolidated Revenue ​ $ 1,177,416 ​ $ 206,240 ​ $ — ​ $ 1,383,656 Gross Profit ​ $ 220,533 ​ $ 29,391 ​ $ — ​ $ 249,924 ​ ​ ​ ​ ​ ​ ​ ​ ​ ​ ​ ​ ​ ​ ​ Six Months Ended June 30, 2020 ​ Mechanical Services Electrical Services Corporate Consolidated Revenue ​ $ 1,197,457 ​ $ 246,142 ​ $ — ​ $ 1,443,599 Gross Profit ​ $ 246,692 ​ $ 16,096 ​ $ — ​ $ 262,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 These interim statements should be read in conjunction with the historical Consolidated Financial Statements and related notes of Comfort Systems included in the Annual Report on Form 10-K as filed with the Securities and Exchange Commission (“SEC”) for the year ended December 31, 2020 (the “Form 10-K”). ​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t>
        </is>
      </c>
    </row>
    <row r="5">
      <c r="A5" s="4" t="inlineStr">
        <is>
          <t>Use of Estimates</t>
        </is>
      </c>
      <c r="B5" s="4" t="inlineStr">
        <is>
          <t>Use of Estimates ​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self-insurance accruals, deferred tax assets, fair value accounting for acquisitions and the quantification of fair value for reporting units in connection with our goodwill impairment testing. ​</t>
        </is>
      </c>
    </row>
    <row r="6">
      <c r="A6" s="4" t="inlineStr">
        <is>
          <t>Recent Accounting Pronouncements</t>
        </is>
      </c>
      <c r="B6" s="4" t="inlineStr">
        <is>
          <t>Recent Accounting Pronouncements ​ In December 2019, the FASB issued ASU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ASU No. 2019-12 is effective for fiscal years beginning after December 15, 2020 and interim periods within that year. We adopted ASU No. 2019-12 on January 1, 2021, and the impact was not material to our overall financial statements. ​</t>
        </is>
      </c>
    </row>
    <row r="7">
      <c r="A7" s="4" t="inlineStr">
        <is>
          <t>Revenue Recognition</t>
        </is>
      </c>
      <c r="B7" s="4" t="inlineStr">
        <is>
          <t>Revenue Recognition ​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for delivery of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 to cost measure of progress for our contracts, as it best depicts the transfer of assets to the customer that occurs as we incur costs on our contracts. Under the cost to cost measure of progress,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construction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Our revenue recognition policy is further discussed in Note 3 “Revenue from Contracts with Customers.”</t>
        </is>
      </c>
    </row>
    <row r="8">
      <c r="A8" s="4" t="inlineStr">
        <is>
          <t>Accounts Receivable and Allowance for Credit Losses</t>
        </is>
      </c>
      <c r="B8" s="4" t="inlineStr">
        <is>
          <t>Accounts Receivable and Allowance for Credit Losses ​ We are required to estimate and record the expected credit losses over the contractual life of our financial assets measured at amortized cost, including billed and unbilled accounts receivable, other receivables and costs and estimated earnings in excess of billing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e.g., when we hold concerns about a specific customer going bankrupt and no longer being able to pay the receivables due to us).</t>
        </is>
      </c>
    </row>
    <row r="9">
      <c r="A9" s="4" t="inlineStr">
        <is>
          <t>Income Taxes</t>
        </is>
      </c>
      <c r="B9" s="4" t="inlineStr">
        <is>
          <t>Income Taxes ​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tax reserves for uncertain tax positions and accounting for losses associated with underperforming operations. ​ In early October 2020, we filed amended federal returns for 2016, 2017 and 2018 to claim the credit for increasing research activities (the “R&amp;D tax credit”) and energy efficient commercial buildings deduction (the “179D deduction”) and recorded tax benefits of $6.1 million, $8.5 million and $11.9 million, respectively. The $26.5 million of tax benefits have been offset by additions to unrecognized tax benefits of $26.4 million due to the uncertainty of the outcome of our current Internal Revenue Service examination. The R&amp;D tax credit and 179D deduction for 2016, 2017 and 2018, therefore, had no material impact on our effective tax rates. At this time, we cannot reasonably estimate the R&amp;D tax credit for years after 2018 or 179D deduction for years after 2017. ​</t>
        </is>
      </c>
    </row>
    <row r="10">
      <c r="A10" s="4" t="inlineStr">
        <is>
          <t>Financial Instruments</t>
        </is>
      </c>
      <c r="B10" s="4" t="inlineStr">
        <is>
          <t xml:space="preserve">Financial Instruments ​ Our financial instruments consist of cash and cash equivalents, accounts receivable, other receivables, accounts payable, interest rate swaps, life insurance policies, notes to former owners, a revolving credit facility and a term loan. We believe that the carrying values of these instruments in the accompanying Balance Sheets approximate their fair values. </t>
        </is>
      </c>
    </row>
    <row r="11">
      <c r="A11" s="4" t="inlineStr">
        <is>
          <t>Leases</t>
        </is>
      </c>
      <c r="B11" s="4" t="inlineStr">
        <is>
          <t>We lease certain facilities, vehicles and equipment under noncancelable operating leases. The most significant portion of these noncancelable operating leases are for the facilities occupied by our corporate office and our operating locations. Leases with an initial term of 12 months or less are not recorded in the Balance Sheet. We do not separate lease components from their associated non-lease components under the lease accounting guidance. We have certain leases with variable payments based on an index as well as some short-term leases on equipment and facilities. Variable lease expense and short-term lease expense were not material to our financial statements and aggregated to $3.6 million and $3.4 million in the first six months of 2021 and 2020, respectively.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as of June 30, 2021 and December 31, 2020 was 4.1% and 4.2%, respectively. We recognize lease expense, including escalating lease payments and lease incentives, on a straight-line basis over the lease term. Lease expense for the three months ended June 30, 2021 and 2020 was $7.1 million and $6.9 million, respectively. Lease expense for the six months ended June 30, 2021 and 2020 was $14.4 million and $13.4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three months ended June 30, 2021 and 2020 was approximately $1.3 million and $1.6 million, respectively. Rent paid to related parties for both the six months ended June 30, 2021 and 2020 was approximately $2.5 million.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s</t>
        </is>
      </c>
    </row>
    <row r="4">
      <c r="A4" s="4" t="inlineStr">
        <is>
          <t>Schedule of disaggregation of revenue</t>
        </is>
      </c>
      <c r="B4" s="4" t="inlineStr">
        <is>
          <t>See details in the following tables (dollars in thousands): ​ ​ ​ ​ ​ ​ ​ ​ ​ ​ ​ ​ ​ ​ ​ ​ ​ ​ ​ ​ ​ ​ ​ ​ ​ ​ ​ Three Months Ended June 30, ​ ​ Six Months Ended June 30, Revenue by Service Provided 2021 ​ 2020 ​ 2021 ​ 2020 ​ Mechanical Services ​ $ 611,796 85.7 % ​ $ 626,706 84.3 % ​ $ 1,177,416 85.1 % ​ $ 1,197,457 82.9 % Electrical Services ​ ​ 102,099 ​ 14.3 % ​ ​ 116,762 ​ 15.7 % ​ ​ 206,240 ​ 14.9 % ​ ​ 246,142 ​ 17.1 % Total ​ $ 713,895 ​ 100.0 % ​ $ 743,468 ​ 100.0 % ​ $ 1,383,656 ​ 100.0 % ​ $ 1,443,599 ​ 100.0 % ​ ​ ​ ​ ​ ​ ​ ​ ​ ​ ​ ​ ​ ​ ​ ​ ​ ​ ​ ​ ​ ​ ​ ​ ​ ​ ​ Three Months Ended June 30, ​ ​ Six Months Ended June 30, Revenue by Type of Customer ​ 2021 ​ ​ 2020 ​ 2021 ​ ​ 2020 Industrial ​ $ 311,075 ​ 43.6 % ​ $ 300,870 ​ 40.5 % ​ $ 580,658 ​ 42.0 % ​ $ 576,068 ​ 39.9 % Education ​ ​ 92,381 ​ 12.9 % ​ ​ 130,004 ​ 17.5 % ​ ​ 184,838 ​ 13.4 % ​ ​ 239,588 ​ 16.6 % Office Buildings ​ ​ 73,014 ​ 10.2 % ​ ​ 75,594 ​ 10.2 % ​ ​ 152,010 ​ 11.0 % ​ ​ 151,166 ​ 10.5 % Healthcare ​ ​ 96,004 ​ 13.4 % ​ ​ 96,050 ​ 12.9 % ​ ​ 191,095 ​ 13.8 % ​ ​ 195,309 ​ 13.5 % Government ​ ​ 42,506 ​ 6.0 % ​ ​ 39,832 ​ 5.4 % ​ ​ 85,671 ​ 6.2 % ​ ​ 78,813 ​ 5.5 % Retail, Restaurants and Entertainment ​ ​ 48,933 ​ 6.9 % ​ ​ 64,628 ​ 8.7 % ​ ​ 93,509 ​ 6.7 % ​ ​ 125,831 ​ 8.7 % Multi-Family and Residential ​ ​ 28,341 ​ 4.0 % ​ ​ 20,555 ​ 2.8 % ​ ​ 53,001 ​ 3.8 % ​ ​ 39,286 ​ 2.7 % Other ​ ​ 21,641 ​ 3.0 % ​ ​ 15,935 ​ 2.0 % ​ ​ 42,874 ​ 3.1 % ​ ​ 37,538 ​ 2.6 % Total ​ $ 713,895 ​ 100.0 % ​ $ 743,468 ​ 100.0 % ​ $ 1,383,656 ​ 100.0 % ​ $ 1,443,599 ​ 100.0 % ​ ​ ​ ​ ​ ​ ​ ​ ​ ​ ​ ​ ​ ​ ​ ​ ​ ​ ​ ​ ​ ​ ​ ​ ​ ​ ​ Three Months Ended June 30, ​ ​ Six Months Ended June 30, Revenue by Activity Type ​ 2021 ​ ​ 2020 ​ 2021 ​ ​ 2020 New Construction ​ $ 329,890 ​ 46.2 % ​ $ 377,433 ​ 50.8 % ​ $ 631,951 ​ 45.7 % ​ $ 724,833 ​ 50.2 % Existing Building Construction ​ ​ 215,317 ​ 30.2 % ​ ​ 225,103 ​ 30.3 % ​ ​ 431,918 ​ 31.2 % ​ ​ 432,269 ​ 29.9 % Service Projects ​ ​ 66,263 ​ 9.3 % ​ ​ 58,378 ​ 7.8 % ​ ​ 126,323 ​ 9.1 % ​ ​ 110,026 ​ 7.6 % Service Calls, Maintenance and Monitoring ​ ​ 102,425 ​ 14.3 % ​ ​ 82,554 ​ 11.1 % ​ ​ 193,464 ​ 14.0 % ​ ​ 176,471 ​ 12.3 % Total ​ $ 713,895 ​ 100.0 % ​ $ 743,468 ​ 100.0 % ​ $ 1,383,656 ​ 100.0 % ​ $ 1,443,599 ​ 100.0 % ​</t>
        </is>
      </c>
    </row>
    <row r="5">
      <c r="A5" s="4" t="inlineStr">
        <is>
          <t>Schedule of contract assets and liabilities</t>
        </is>
      </c>
      <c r="B5" s="4" t="inlineStr">
        <is>
          <t>The following table presents the changes in contract assets and contract liabilities (in thousands): ​ ​ ​ ​ ​ ​ ​ ​ ​ ​ ​ ​ ​ ​ Six Months Ended June 30, ​ ​ Year Ended December 31, ​ 2021 ​ 2020 ​ Contract Contract ​ Contract Contract ​ Assets ​ Liabilities ​ Assets ​ Liabilities Balance at beginning of period $ 18,622 ​ $ 226,237 ​ $ 2,736 ​ $ 166,918 Change due to acquisitions / disposals ​ 472 ​ ​ 1,610 ​ ​ 9,509 ​ ​ 39,885 Change related to credit allowance ​ 45 ​ ​ — ​ ​ (79) ​ ​ — Other changes in the period ​ (6,170) ​ ​ 27,510 ​ ​ 6,456 ​ ​ 19,434 Balance at end of period $ 12,969 ​ $ 255,357 ​ $ 18,622 $ 226,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53659</v>
      </c>
      <c r="C3" s="6" t="n">
        <v>54896</v>
      </c>
    </row>
    <row r="4">
      <c r="A4" s="4" t="inlineStr">
        <is>
          <t>Billed accounts receivable, less allowance for credit losses of $8,648 and $9,087, respectively</t>
        </is>
      </c>
      <c r="B4" s="5" t="n">
        <v>630446</v>
      </c>
      <c r="C4" s="5" t="n">
        <v>619544</v>
      </c>
    </row>
    <row r="5">
      <c r="A5" s="4" t="inlineStr">
        <is>
          <t>Unbilled accounts receivable, less allowance for credit losses of $815 and $784, respectively</t>
        </is>
      </c>
      <c r="B5" s="5" t="n">
        <v>53624</v>
      </c>
      <c r="C5" s="5" t="n">
        <v>45596</v>
      </c>
    </row>
    <row r="6">
      <c r="A6" s="4" t="inlineStr">
        <is>
          <t>Other receivables, less allowance for credit losses of $549 and $759, respectively</t>
        </is>
      </c>
      <c r="B6" s="5" t="n">
        <v>38515</v>
      </c>
      <c r="C6" s="5" t="n">
        <v>44212</v>
      </c>
    </row>
    <row r="7">
      <c r="A7" s="4" t="inlineStr">
        <is>
          <t>Inventories</t>
        </is>
      </c>
      <c r="B7" s="5" t="n">
        <v>18837</v>
      </c>
      <c r="C7" s="5" t="n">
        <v>13472</v>
      </c>
    </row>
    <row r="8">
      <c r="A8" s="4" t="inlineStr">
        <is>
          <t>Prepaid expenses and other</t>
        </is>
      </c>
      <c r="B8" s="5" t="n">
        <v>11350</v>
      </c>
      <c r="C8" s="5" t="n">
        <v>15510</v>
      </c>
    </row>
    <row r="9">
      <c r="A9" s="4" t="inlineStr">
        <is>
          <t>Costs and estimated earnings in excess of billings, less allowance for credit losses of $34 and $79, respectively</t>
        </is>
      </c>
      <c r="B9" s="5" t="n">
        <v>12969</v>
      </c>
      <c r="C9" s="5" t="n">
        <v>18622</v>
      </c>
    </row>
    <row r="10">
      <c r="A10" s="4" t="inlineStr">
        <is>
          <t>Total current assets</t>
        </is>
      </c>
      <c r="B10" s="5" t="n">
        <v>819400</v>
      </c>
      <c r="C10" s="5" t="n">
        <v>811852</v>
      </c>
    </row>
    <row r="11">
      <c r="A11" s="4" t="inlineStr">
        <is>
          <t>PROPERTY AND EQUIPMENT, NET</t>
        </is>
      </c>
      <c r="B11" s="5" t="n">
        <v>113589</v>
      </c>
      <c r="C11" s="5" t="n">
        <v>117206</v>
      </c>
    </row>
    <row r="12">
      <c r="A12" s="4" t="inlineStr">
        <is>
          <t>LEASE RIGHT-OF-USE ASSET</t>
        </is>
      </c>
      <c r="B12" s="5" t="n">
        <v>95532</v>
      </c>
      <c r="C12" s="5" t="n">
        <v>94727</v>
      </c>
    </row>
    <row r="13">
      <c r="A13" s="4" t="inlineStr">
        <is>
          <t>GOODWILL</t>
        </is>
      </c>
      <c r="B13" s="5" t="n">
        <v>472046</v>
      </c>
      <c r="C13" s="5" t="n">
        <v>464392</v>
      </c>
    </row>
    <row r="14">
      <c r="A14" s="4" t="inlineStr">
        <is>
          <t>IDENTIFIABLE INTANGIBLE ASSETS, NET</t>
        </is>
      </c>
      <c r="B14" s="5" t="n">
        <v>221584</v>
      </c>
      <c r="C14" s="5" t="n">
        <v>231807</v>
      </c>
    </row>
    <row r="15">
      <c r="A15" s="4" t="inlineStr">
        <is>
          <t>DEFERRED TAX ASSETS</t>
        </is>
      </c>
      <c r="B15" s="5" t="n">
        <v>23952</v>
      </c>
      <c r="C15" s="5" t="n">
        <v>29401</v>
      </c>
    </row>
    <row r="16">
      <c r="A16" s="4" t="inlineStr">
        <is>
          <t>OTHER NONCURRENT ASSETS</t>
        </is>
      </c>
      <c r="B16" s="5" t="n">
        <v>8847</v>
      </c>
      <c r="C16" s="5" t="n">
        <v>7970</v>
      </c>
    </row>
    <row r="17">
      <c r="A17" s="4" t="inlineStr">
        <is>
          <t>Total assets</t>
        </is>
      </c>
      <c r="B17" s="5" t="n">
        <v>1754950</v>
      </c>
      <c r="C17" s="5" t="n">
        <v>1757355</v>
      </c>
    </row>
    <row r="18">
      <c r="A18" s="3" t="inlineStr">
        <is>
          <t>CURRENT LIABILITIES:</t>
        </is>
      </c>
    </row>
    <row r="19">
      <c r="A19" s="4" t="inlineStr">
        <is>
          <t>Current maturities of long-term debt</t>
        </is>
      </c>
      <c r="B19" s="5" t="n">
        <v>4235</v>
      </c>
    </row>
    <row r="20">
      <c r="A20" s="4" t="inlineStr">
        <is>
          <t>Accounts payable</t>
        </is>
      </c>
      <c r="B20" s="5" t="n">
        <v>207453</v>
      </c>
      <c r="C20" s="5" t="n">
        <v>204145</v>
      </c>
    </row>
    <row r="21">
      <c r="A21" s="4" t="inlineStr">
        <is>
          <t>Accrued compensation and benefits</t>
        </is>
      </c>
      <c r="B21" s="5" t="n">
        <v>115797</v>
      </c>
      <c r="C21" s="5" t="n">
        <v>121864</v>
      </c>
    </row>
    <row r="22">
      <c r="A22" s="4" t="inlineStr">
        <is>
          <t>Billings in excess of costs and estimated earnings</t>
        </is>
      </c>
      <c r="B22" s="5" t="n">
        <v>255357</v>
      </c>
      <c r="C22" s="5" t="n">
        <v>226237</v>
      </c>
    </row>
    <row r="23">
      <c r="A23" s="4" t="inlineStr">
        <is>
          <t>Accrued self-insurance</t>
        </is>
      </c>
      <c r="B23" s="5" t="n">
        <v>47359</v>
      </c>
      <c r="C23" s="5" t="n">
        <v>49166</v>
      </c>
    </row>
    <row r="24">
      <c r="A24" s="4" t="inlineStr">
        <is>
          <t>Other current liabilities</t>
        </is>
      </c>
      <c r="B24" s="5" t="n">
        <v>91209</v>
      </c>
      <c r="C24" s="5" t="n">
        <v>91492</v>
      </c>
    </row>
    <row r="25">
      <c r="A25" s="4" t="inlineStr">
        <is>
          <t>Total current liabilities</t>
        </is>
      </c>
      <c r="B25" s="5" t="n">
        <v>721410</v>
      </c>
      <c r="C25" s="5" t="n">
        <v>692904</v>
      </c>
    </row>
    <row r="26">
      <c r="A26" s="4" t="inlineStr">
        <is>
          <t>LONG-TERM DEBT, NET</t>
        </is>
      </c>
      <c r="B26" s="5" t="n">
        <v>156272</v>
      </c>
      <c r="C26" s="5" t="n">
        <v>235733</v>
      </c>
    </row>
    <row r="27">
      <c r="A27" s="4" t="inlineStr">
        <is>
          <t>LEASE LIABILITIES</t>
        </is>
      </c>
      <c r="B27" s="5" t="n">
        <v>81060</v>
      </c>
      <c r="C27" s="5" t="n">
        <v>80576</v>
      </c>
    </row>
    <row r="28">
      <c r="A28" s="4" t="inlineStr">
        <is>
          <t>DEFERRED TAX LIABILITIES</t>
        </is>
      </c>
      <c r="B28" s="5" t="n">
        <v>1339</v>
      </c>
      <c r="C28" s="5" t="n">
        <v>1339</v>
      </c>
    </row>
    <row r="29">
      <c r="A29" s="4" t="inlineStr">
        <is>
          <t>OTHER LONG-TERM LIABILITIES</t>
        </is>
      </c>
      <c r="B29" s="5" t="n">
        <v>42857</v>
      </c>
      <c r="C29" s="5" t="n">
        <v>50374</v>
      </c>
    </row>
    <row r="30">
      <c r="A30" s="4" t="inlineStr">
        <is>
          <t>Total liabilities</t>
        </is>
      </c>
      <c r="B30" s="5" t="n">
        <v>1002938</v>
      </c>
      <c r="C30" s="5" t="n">
        <v>1060926</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1 par, 5,000,000 shares authorized, none issued and outstanding</t>
        </is>
      </c>
      <c r="B33" s="4" t="inlineStr">
        <is>
          <t xml:space="preserve"> </t>
        </is>
      </c>
      <c r="C33" s="4" t="inlineStr">
        <is>
          <t xml:space="preserve"> </t>
        </is>
      </c>
    </row>
    <row r="34">
      <c r="A34" s="4" t="inlineStr">
        <is>
          <t>Common stock, $.01 par, 102,969,912 shares authorized, 41,123,365 and 41,123,365 shares issued, respectively</t>
        </is>
      </c>
      <c r="B34" s="5" t="n">
        <v>411</v>
      </c>
      <c r="C34" s="5" t="n">
        <v>411</v>
      </c>
    </row>
    <row r="35">
      <c r="A35" s="4" t="inlineStr">
        <is>
          <t>Treasury stock, at cost, 4,774,785 and 4,935,186 shares, respectively</t>
        </is>
      </c>
      <c r="B35" s="5" t="n">
        <v>-128503</v>
      </c>
      <c r="C35" s="5" t="n">
        <v>-129243</v>
      </c>
    </row>
    <row r="36">
      <c r="A36" s="4" t="inlineStr">
        <is>
          <t>Additional paid-in capital</t>
        </is>
      </c>
      <c r="B36" s="5" t="n">
        <v>326179</v>
      </c>
      <c r="C36" s="5" t="n">
        <v>322451</v>
      </c>
    </row>
    <row r="37">
      <c r="A37" s="4" t="inlineStr">
        <is>
          <t>Retained earnings</t>
        </is>
      </c>
      <c r="B37" s="5" t="n">
        <v>553925</v>
      </c>
      <c r="C37" s="5" t="n">
        <v>502810</v>
      </c>
    </row>
    <row r="38">
      <c r="A38" s="4" t="inlineStr">
        <is>
          <t>Total stockholders' equity</t>
        </is>
      </c>
      <c r="B38" s="5" t="n">
        <v>752012</v>
      </c>
      <c r="C38" s="5" t="n">
        <v>696429</v>
      </c>
    </row>
    <row r="39">
      <c r="A39" s="4" t="inlineStr">
        <is>
          <t>Total liabilities and stockholders' equity</t>
        </is>
      </c>
      <c r="B39" s="6" t="n">
        <v>1754950</v>
      </c>
      <c r="C39" s="6" t="n">
        <v>1757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fair values and levels within the fair value hierarchy in which the fair value measurements fall for assets and liabilities measured on a recurring basis</t>
        </is>
      </c>
      <c r="B4" s="4" t="inlineStr">
        <is>
          <t>The following table summarizes the fair values, and levels within the fair value hierarchy in which the fair value measurements fall, for assets and liabilities measured on a recurring basis as of June 30, 2021 and December 31, 2020 (in thousands): ​ ​ ​ ​ ​ ​ ​ ​ ​ ​ ​ ​ ​ ​ ​ ​ Fair Value Measurements at June 30, 2021 ​ Level 1 Level 2 Level 3 Total Cash and cash equivalents ​ $ 53,659 ​ $ — ​ $ — ​ $ 53,659 Life insurance—cash surrender value ​ $ — ​ $ 6,510 ​ $ — ​ $ 6,510 Contingent earn-out obligations ​ $ — ​ $ — ​ $ 22,602 ​ $ 22,602 Interest rate swap liability ​ $ — ​ $ 48 ​ $ — ​ $ 48 ​ ​ ​ ​ ​ ​ ​ ​ ​ ​ ​ ​ ​ ​ ​ Fair Value Measurements at December 31, 2020 ​ Level 1 Level 2 Level 3 Total Cash and cash equivalents ​ $ 54,896 ​ $ — ​ $ — ​ $ 54,896 Life insurance—cash surrender value ​ $ — ​ $ 5,420 ​ $ — ​ $ 5,420 Contingent earn-out obligations ​ $ — ​ $ — ​ $ 25,979 ​ $ 25,979 Interest rate swap liability ​ $ — ​ $ 42 ​ $ — ​ $ 42 ​</t>
        </is>
      </c>
    </row>
    <row r="5">
      <c r="A5" s="4" t="inlineStr">
        <is>
          <t>Schedule of reconciliation of the fair value of contingent earn-out obligations that use significant unobservable inputs (Level 3)</t>
        </is>
      </c>
      <c r="B5" s="4" t="inlineStr">
        <is>
          <t>The table below presents a reconciliation of the fair value of our contingent earn-out obligations that use significant unobservable inputs (Level 3) (in thousands): ​ ​ ​ ​ ​ ​ ​ ​ ​ ​ Six Months Ended ​ Year Ended ​ ​ June 30, 2021 ​ December 31, 2020 ​ Balance at beginning of period $ 25,979 ​ $ 28,497 Issuances ​ 3,255 ​ 16,715 ​ Settlements ​ ​ (865) ​ ​ (10,114) ​ Adjustments to fair value ​ (5,767) ​ (9,119) ​ Balance at end of period ​ $ 22,602 ​ $ 25,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dentifiable Intangible Assets, Net (Tables)</t>
        </is>
      </c>
      <c r="B1" s="2" t="inlineStr">
        <is>
          <t>6 Months Ended</t>
        </is>
      </c>
    </row>
    <row r="2">
      <c r="B2" s="2" t="inlineStr">
        <is>
          <t>Jun. 30, 2021</t>
        </is>
      </c>
    </row>
    <row r="3">
      <c r="A3" s="3" t="inlineStr">
        <is>
          <t>Goodwill and Identifiable Intangible Assets, Net</t>
        </is>
      </c>
    </row>
    <row r="4">
      <c r="A4" s="4" t="inlineStr">
        <is>
          <t>Schedule of changes in the carrying amount of goodwill</t>
        </is>
      </c>
      <c r="B4" s="4" t="inlineStr">
        <is>
          <t>The changes in the carrying amount of goodwill are as follows (in thousands): ​ ​ ​ ​ ​ ​ ​ ​ ​ ​ ​ ​ ​ Mechanical Services ​ Electrical Services ​ ​ ​ Segment Segment ​ Total Balance at December 31, 2019 ​ $ 234,660 ​ $ 97,787 ​ $ 332,447 Acquisitions and purchase price adjustments (See Note 5) ​ 72,788 ​ ​ 59,157 ​ ​ 131,945 Balance at December 31, 2020 ​ ​ 307,448 ​ ​ 156,944 ​ ​ 464,392 Acquisitions and purchase price adjustments (See Note 5) ​ ​ 7,725 ​ ​ (71) ​ ​ 7,654 Impact of segment reorganization ​ ​ 1,101 ​ ​ (1,101) ​ ​ — Balance at June 30, 2021 ​ $ 316,274 ​ $ 155,772 ​ $ 472,046</t>
        </is>
      </c>
    </row>
    <row r="5">
      <c r="A5" s="4" t="inlineStr">
        <is>
          <t>Schedule of future amortization expense of identifiable intangible assets</t>
        </is>
      </c>
      <c r="B5" s="4" t="inlineStr">
        <is>
          <t>At June 30, 2021, future amortization expense of identifiable intangible assets is as follows (in thousands): ​ ​ ​ ​ ​ ​ Year ended December 31— ​ ​ 2021 (remainder of the year) $ 16,914 2022 ​ ​ 28,400 ​ 2023 ​ 24,217 ​ 2024 ​ 22,867 ​ 2025 ​ 20,680 ​ Thereafter ​ 108,506 ​ Total ​ $ 221,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6 Months Ended</t>
        </is>
      </c>
    </row>
    <row r="2">
      <c r="B2" s="2" t="inlineStr">
        <is>
          <t>Jun. 30, 2021</t>
        </is>
      </c>
    </row>
    <row r="3">
      <c r="A3" s="3" t="inlineStr">
        <is>
          <t>Debt Obligations</t>
        </is>
      </c>
    </row>
    <row r="4">
      <c r="A4" s="4" t="inlineStr">
        <is>
          <t>Schedule of components of debt obligations</t>
        </is>
      </c>
      <c r="B4" s="4" t="inlineStr">
        <is>
          <t>Debt obligations consist of the following (in thousands): ​ ​ ​ ​ ​ ​ ​ ​ ​ ​ ​ June 30, ​ December 31, ​ ​ 2021 2020 Revolving credit facility ​ $ 15,000 ​ $ 70,000 ​ Term loan ​ ​ 120,000 ​ ​ 135,000 ​ Notes to former owners ​ ​ 25,735 ​ 31,000 ​ Total principal amount ​ ​ 160,735 ​ 236,000 ​ Less—unamortized debt issuance costs ​ ​ (228) ​ ​ (267) ​ Total debt, net of unamortized debt issuance costs ​ ​ 160,507 ​ ​ 235,733 ​ Less—current portion ​ ​ (4,235) ​ — ​ Total long-term portion of debt, net ​ $ 156,272 ​ $ 235,733 ​ ​</t>
        </is>
      </c>
    </row>
    <row r="5">
      <c r="A5" s="4" t="inlineStr">
        <is>
          <t>Summary of additional margins</t>
        </is>
      </c>
      <c r="B5" s="4" t="inlineStr">
        <is>
          <t>​ ​ ​ ​ ​ ​ ​ ​ ​ ​ ​ ​ ​ Consolidated Total Indebtedness to ​ ​ Credit Facility Adjusted EBITDA ​ Less than 1.00 1.00 to 1.75 1.75 to 2.50 2.50 or greater Additional Per Annum Interest Margin Added Under: ​ ​ ​ ​ ​ ​ ​ ​ ​ Base Rate Loan Option ​ 0.25 % 0.50 % 0.75 % 1.00 % Eurodollar Rate Loan Option ​ 1.25 % 1.50 % 1.75 % 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assets and liabilities</t>
        </is>
      </c>
      <c r="B4" s="4" t="inlineStr">
        <is>
          <t>The following table summarizes the lease assets and liabilities included in the consolidated Balance Sheet as follows (in thousands): ​ ​ ​ ​ ​ ​ ​ ​ June 30, 2021 ​ December 31, 2020 Lease right-of-use assets $ 95,532 ​ $ 94,727 Lease liabilities: ​ ​ ​ ​ ​ Other current liabilities $ 16,769 ​ $ 16,586 Long-term lease liabilities ​ 81,060 ​ ​ 80,576 Total lease liabilities $ 97,829 ​ $ 97,162</t>
        </is>
      </c>
    </row>
    <row r="5">
      <c r="A5" s="4" t="inlineStr">
        <is>
          <t>Schedule of maturities of lease liabilities</t>
        </is>
      </c>
      <c r="B5" s="4" t="inlineStr">
        <is>
          <t>The maturities of lease liabilities are as follows (in thousands): ​ ​ ​ ​ ​ Year ending December 31— ​ ​ ​ 2021 (excluding the six months ended June 30, 2021) ​ $ 10,625 2022 ​ ​ 18,930 2023 ​ ​ 16,355 2024 ​ ​ 14,413 2025 ​ ​ 13,521 Thereafter ​ ​ 40,038 Total Lease Payments ​ ​ 113,882 Less—Present Value Discount ​ ​ (16,053) Present Value of Lease Liabilities ​ $ 97,829</t>
        </is>
      </c>
    </row>
    <row r="6">
      <c r="A6" s="4" t="inlineStr">
        <is>
          <t>Schedule of supplemental information related to leases</t>
        </is>
      </c>
      <c r="B6" s="4" t="inlineStr">
        <is>
          <t>Supplemental information related to leases was as follows (in thousands): ​ ​ ​ ​ ​ ​ ​ ​ ​ ​ ​ ​ ​ ​ Three Months Ended June 30, ​ Six Months Ended June 30, ​ 2021 ​ 2020 2021 ​ 2020 Cash paid for amounts included in the measurement of lease liabilities $ 5,347 ​ $ 5,305 ​ $ 10,700 ​ $ 9,778 Lease right-of-use assets obtained in exchange for lease liabilities $ 2,927 ​ $ 19,922 ​ $ 9,359 ​ $ 22,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Reconciliation of number of shares outstanding with the number of shares used in computing basic and diluted earnings per share</t>
        </is>
      </c>
      <c r="B4" s="4" t="inlineStr">
        <is>
          <t>The following table reconciles the number of shares outstanding with the number of shares used in computing basic and diluted earnings per share for each of the periods presented (in thousands): ​ ​ ​ ​ ​ ​ ​ ​ ​ ​ ​ ​ ​ Three Months Ended ​ Six Months Ended ​ ​ ​ June 30, ​ June 30, ​ ​ 2021 2020 2021 2020 Common shares outstanding, end of period ​ 36,349 36,503 ​ 36,349 36,503 ​ Effect of using weighted average common shares outstanding ​ 54 78 ​ (4) 125 ​ Shares used in computing earnings per share—basic ​ 36,403 36,581 ​ 36,345 36,628 ​ Effect of shares issuable under stock option plans based on the treasury stock method ​ 97 99 ​ 114 124 ​ Effect of restricted and contingently issuable shares ​ 66 57 ​ 74 69 ​ Shares used in computing earnings per share—diluted ​ 36,566 36,737 ​ 36,533 36,8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ummary of information about reportable segments</t>
        </is>
      </c>
      <c r="B4" s="4" t="inlineStr">
        <is>
          <t>The following table presents information about our reportable segments (in thousands): ​ ​ ​ ​ ​ ​ ​ ​ ​ ​ ​ ​ ​ ​ ​ ​ Three Months Ended June 30, 2021 ​ Mechanical Services Electrical Services Corporate Consolidated Revenue ​ $ 611,796 ​ $ 102,099 ​ $ — ​ $ 713,895 Gross Profit ​ $ 112,405 ​ $ 14,050 ​ $ — ​ $ 126,455 ​ ​ ​ ​ ​ ​ ​ ​ ​ ​ ​ ​ ​ ​ ​ Three Months Ended June 30, 2020 ​ Mechanical Services Electrical Services Corporate Consolidated Revenue ​ $ 626,706 ​ $ 116,762 ​ $ — ​ $ 743,468 Gross Profit ​ $ 136,708 ​ $ 8,987 ​ $ — ​ $ 145,695 ​ ​ ​ ​ ​ ​ ​ ​ ​ ​ ​ ​ ​ ​ ​ Six Months Ended June 30, 2021 ​ Mechanical Services Electrical Services Corporate Consolidated Revenue ​ $ 1,177,416 ​ $ 206,240 ​ $ — ​ $ 1,383,656 Gross Profit ​ $ 220,533 ​ $ 29,391 ​ $ — ​ $ 249,924 ​ ​ ​ ​ ​ ​ ​ ​ ​ ​ ​ ​ ​ ​ ​ Six Months Ended June 30, 2020 ​ Mechanical Services Electrical Services Corporate Consolidated Revenue ​ $ 1,197,457 ​ $ 246,142 ​ $ — ​ $ 1,443,599 Gross Profit ​ $ 246,692 ​ $ 16,096 ​ $ — ​ $ 262,7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 Income Taxes (Details) - USD ($) $ in Thousands</t>
        </is>
      </c>
      <c r="B1" s="2" t="inlineStr">
        <is>
          <t>1 Months Ended</t>
        </is>
      </c>
      <c r="C1" s="2" t="inlineStr">
        <is>
          <t>3 Months Ended</t>
        </is>
      </c>
      <c r="E1" s="2" t="inlineStr">
        <is>
          <t>6 Months Ended</t>
        </is>
      </c>
    </row>
    <row r="2">
      <c r="B2" s="2" t="inlineStr">
        <is>
          <t>Oct. 31, 2020</t>
        </is>
      </c>
      <c r="C2" s="2" t="inlineStr">
        <is>
          <t>Jun. 30, 2021</t>
        </is>
      </c>
      <c r="D2" s="2" t="inlineStr">
        <is>
          <t>Jun. 30, 2020</t>
        </is>
      </c>
      <c r="E2" s="2" t="inlineStr">
        <is>
          <t>Jun. 30, 2021</t>
        </is>
      </c>
      <c r="F2" s="2" t="inlineStr">
        <is>
          <t>Jun. 30, 2020</t>
        </is>
      </c>
    </row>
    <row r="3">
      <c r="A3" s="3" t="inlineStr">
        <is>
          <t>Income Tax Examination [Line Items]</t>
        </is>
      </c>
    </row>
    <row r="4">
      <c r="A4" s="4" t="inlineStr">
        <is>
          <t>Provision for income taxes</t>
        </is>
      </c>
      <c r="C4" s="6" t="n">
        <v>9817</v>
      </c>
      <c r="D4" s="6" t="n">
        <v>15070</v>
      </c>
      <c r="E4" s="6" t="n">
        <v>18554</v>
      </c>
      <c r="F4" s="6" t="n">
        <v>21821</v>
      </c>
    </row>
    <row r="5">
      <c r="A5" s="4" t="inlineStr">
        <is>
          <t>Additions based on tax positions related to prior years</t>
        </is>
      </c>
      <c r="B5" s="6" t="n">
        <v>26400</v>
      </c>
    </row>
    <row r="6">
      <c r="A6" s="4" t="inlineStr">
        <is>
          <t>Tax Year 2016</t>
        </is>
      </c>
    </row>
    <row r="7">
      <c r="A7" s="3" t="inlineStr">
        <is>
          <t>Income Tax Examination [Line Items]</t>
        </is>
      </c>
    </row>
    <row r="8">
      <c r="A8" s="4" t="inlineStr">
        <is>
          <t>Provision for income taxes</t>
        </is>
      </c>
      <c r="B8" s="5" t="n">
        <v>6100</v>
      </c>
    </row>
    <row r="9">
      <c r="A9" s="4" t="inlineStr">
        <is>
          <t>Tax Year 2017</t>
        </is>
      </c>
    </row>
    <row r="10">
      <c r="A10" s="3" t="inlineStr">
        <is>
          <t>Income Tax Examination [Line Items]</t>
        </is>
      </c>
    </row>
    <row r="11">
      <c r="A11" s="4" t="inlineStr">
        <is>
          <t>Provision for income taxes</t>
        </is>
      </c>
      <c r="B11" s="5" t="n">
        <v>8500</v>
      </c>
    </row>
    <row r="12">
      <c r="A12" s="4" t="inlineStr">
        <is>
          <t>Tax Year 2018</t>
        </is>
      </c>
    </row>
    <row r="13">
      <c r="A13" s="3" t="inlineStr">
        <is>
          <t>Income Tax Examination [Line Items]</t>
        </is>
      </c>
    </row>
    <row r="14">
      <c r="A14" s="4" t="inlineStr">
        <is>
          <t>Provision for income taxes</t>
        </is>
      </c>
      <c r="B14" s="5" t="n">
        <v>11900</v>
      </c>
    </row>
    <row r="15">
      <c r="A15" s="4" t="inlineStr">
        <is>
          <t>Total Tax Years 2016-2018</t>
        </is>
      </c>
    </row>
    <row r="16">
      <c r="A16" s="3" t="inlineStr">
        <is>
          <t>Income Tax Examination [Line Items]</t>
        </is>
      </c>
    </row>
    <row r="17">
      <c r="A17" s="4" t="inlineStr">
        <is>
          <t>Provision for income taxes</t>
        </is>
      </c>
      <c r="B17" s="6" t="n">
        <v>265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t>
        </is>
      </c>
      <c r="B4" s="6" t="n">
        <v>713895</v>
      </c>
      <c r="C4" s="6" t="n">
        <v>743468</v>
      </c>
      <c r="D4" s="6" t="n">
        <v>1383656</v>
      </c>
      <c r="E4" s="6" t="n">
        <v>1443599</v>
      </c>
    </row>
    <row r="5">
      <c r="A5" s="4" t="inlineStr">
        <is>
          <t>Percentage of revenue from contract with customer (as a percent)</t>
        </is>
      </c>
      <c r="B5" s="4" t="inlineStr">
        <is>
          <t>100.00%</t>
        </is>
      </c>
      <c r="C5" s="4" t="inlineStr">
        <is>
          <t>100.00%</t>
        </is>
      </c>
      <c r="D5" s="4" t="inlineStr">
        <is>
          <t>100.00%</t>
        </is>
      </c>
      <c r="E5" s="4" t="inlineStr">
        <is>
          <t>100.00%</t>
        </is>
      </c>
    </row>
    <row r="6">
      <c r="A6" s="4" t="inlineStr">
        <is>
          <t>Industrial</t>
        </is>
      </c>
    </row>
    <row r="7">
      <c r="A7" s="3" t="inlineStr">
        <is>
          <t>Disaggregation of Revenue</t>
        </is>
      </c>
    </row>
    <row r="8">
      <c r="A8" s="4" t="inlineStr">
        <is>
          <t>Revenue</t>
        </is>
      </c>
      <c r="B8" s="6" t="n">
        <v>311075</v>
      </c>
      <c r="C8" s="6" t="n">
        <v>300870</v>
      </c>
      <c r="D8" s="6" t="n">
        <v>580658</v>
      </c>
      <c r="E8" s="6" t="n">
        <v>576068</v>
      </c>
    </row>
    <row r="9">
      <c r="A9" s="4" t="inlineStr">
        <is>
          <t>Percentage of revenue from contract with customer (as a percent)</t>
        </is>
      </c>
      <c r="B9" s="4" t="inlineStr">
        <is>
          <t>43.60%</t>
        </is>
      </c>
      <c r="C9" s="4" t="inlineStr">
        <is>
          <t>40.50%</t>
        </is>
      </c>
      <c r="D9" s="4" t="inlineStr">
        <is>
          <t>42.00%</t>
        </is>
      </c>
      <c r="E9" s="4" t="inlineStr">
        <is>
          <t>39.90%</t>
        </is>
      </c>
    </row>
    <row r="10">
      <c r="A10" s="4" t="inlineStr">
        <is>
          <t>Education</t>
        </is>
      </c>
    </row>
    <row r="11">
      <c r="A11" s="3" t="inlineStr">
        <is>
          <t>Disaggregation of Revenue</t>
        </is>
      </c>
    </row>
    <row r="12">
      <c r="A12" s="4" t="inlineStr">
        <is>
          <t>Revenue</t>
        </is>
      </c>
      <c r="B12" s="6" t="n">
        <v>92381</v>
      </c>
      <c r="C12" s="6" t="n">
        <v>130004</v>
      </c>
      <c r="D12" s="6" t="n">
        <v>184838</v>
      </c>
      <c r="E12" s="6" t="n">
        <v>239588</v>
      </c>
    </row>
    <row r="13">
      <c r="A13" s="4" t="inlineStr">
        <is>
          <t>Percentage of revenue from contract with customer (as a percent)</t>
        </is>
      </c>
      <c r="B13" s="4" t="inlineStr">
        <is>
          <t>12.90%</t>
        </is>
      </c>
      <c r="C13" s="4" t="inlineStr">
        <is>
          <t>17.50%</t>
        </is>
      </c>
      <c r="D13" s="4" t="inlineStr">
        <is>
          <t>13.40%</t>
        </is>
      </c>
      <c r="E13" s="4" t="inlineStr">
        <is>
          <t>16.60%</t>
        </is>
      </c>
    </row>
    <row r="14">
      <c r="A14" s="4" t="inlineStr">
        <is>
          <t>Office Buildings</t>
        </is>
      </c>
    </row>
    <row r="15">
      <c r="A15" s="3" t="inlineStr">
        <is>
          <t>Disaggregation of Revenue</t>
        </is>
      </c>
    </row>
    <row r="16">
      <c r="A16" s="4" t="inlineStr">
        <is>
          <t>Revenue</t>
        </is>
      </c>
      <c r="B16" s="6" t="n">
        <v>73014</v>
      </c>
      <c r="C16" s="6" t="n">
        <v>75594</v>
      </c>
      <c r="D16" s="6" t="n">
        <v>152010</v>
      </c>
      <c r="E16" s="6" t="n">
        <v>151166</v>
      </c>
    </row>
    <row r="17">
      <c r="A17" s="4" t="inlineStr">
        <is>
          <t>Percentage of revenue from contract with customer (as a percent)</t>
        </is>
      </c>
      <c r="B17" s="4" t="inlineStr">
        <is>
          <t>10.20%</t>
        </is>
      </c>
      <c r="C17" s="4" t="inlineStr">
        <is>
          <t>10.20%</t>
        </is>
      </c>
      <c r="D17" s="4" t="inlineStr">
        <is>
          <t>11.00%</t>
        </is>
      </c>
      <c r="E17" s="4" t="inlineStr">
        <is>
          <t>10.50%</t>
        </is>
      </c>
    </row>
    <row r="18">
      <c r="A18" s="4" t="inlineStr">
        <is>
          <t>Healthcare</t>
        </is>
      </c>
    </row>
    <row r="19">
      <c r="A19" s="3" t="inlineStr">
        <is>
          <t>Disaggregation of Revenue</t>
        </is>
      </c>
    </row>
    <row r="20">
      <c r="A20" s="4" t="inlineStr">
        <is>
          <t>Revenue</t>
        </is>
      </c>
      <c r="B20" s="6" t="n">
        <v>96004</v>
      </c>
      <c r="C20" s="6" t="n">
        <v>96050</v>
      </c>
      <c r="D20" s="6" t="n">
        <v>191095</v>
      </c>
      <c r="E20" s="6" t="n">
        <v>195309</v>
      </c>
    </row>
    <row r="21">
      <c r="A21" s="4" t="inlineStr">
        <is>
          <t>Percentage of revenue from contract with customer (as a percent)</t>
        </is>
      </c>
      <c r="B21" s="4" t="inlineStr">
        <is>
          <t>13.40%</t>
        </is>
      </c>
      <c r="C21" s="4" t="inlineStr">
        <is>
          <t>12.90%</t>
        </is>
      </c>
      <c r="D21" s="4" t="inlineStr">
        <is>
          <t>13.80%</t>
        </is>
      </c>
      <c r="E21" s="4" t="inlineStr">
        <is>
          <t>13.50%</t>
        </is>
      </c>
    </row>
    <row r="22">
      <c r="A22" s="4" t="inlineStr">
        <is>
          <t>Government</t>
        </is>
      </c>
    </row>
    <row r="23">
      <c r="A23" s="3" t="inlineStr">
        <is>
          <t>Disaggregation of Revenue</t>
        </is>
      </c>
    </row>
    <row r="24">
      <c r="A24" s="4" t="inlineStr">
        <is>
          <t>Revenue</t>
        </is>
      </c>
      <c r="B24" s="6" t="n">
        <v>42506</v>
      </c>
      <c r="C24" s="6" t="n">
        <v>39832</v>
      </c>
      <c r="D24" s="6" t="n">
        <v>85671</v>
      </c>
      <c r="E24" s="6" t="n">
        <v>78813</v>
      </c>
    </row>
    <row r="25">
      <c r="A25" s="4" t="inlineStr">
        <is>
          <t>Percentage of revenue from contract with customer (as a percent)</t>
        </is>
      </c>
      <c r="B25" s="4" t="inlineStr">
        <is>
          <t>6.00%</t>
        </is>
      </c>
      <c r="C25" s="4" t="inlineStr">
        <is>
          <t>5.40%</t>
        </is>
      </c>
      <c r="D25" s="4" t="inlineStr">
        <is>
          <t>6.20%</t>
        </is>
      </c>
      <c r="E25" s="4" t="inlineStr">
        <is>
          <t>5.50%</t>
        </is>
      </c>
    </row>
    <row r="26">
      <c r="A26" s="4" t="inlineStr">
        <is>
          <t>Retail, Restaurants and Entertainment</t>
        </is>
      </c>
    </row>
    <row r="27">
      <c r="A27" s="3" t="inlineStr">
        <is>
          <t>Disaggregation of Revenue</t>
        </is>
      </c>
    </row>
    <row r="28">
      <c r="A28" s="4" t="inlineStr">
        <is>
          <t>Revenue</t>
        </is>
      </c>
      <c r="B28" s="6" t="n">
        <v>48933</v>
      </c>
      <c r="C28" s="6" t="n">
        <v>64628</v>
      </c>
      <c r="D28" s="6" t="n">
        <v>93509</v>
      </c>
      <c r="E28" s="6" t="n">
        <v>125831</v>
      </c>
    </row>
    <row r="29">
      <c r="A29" s="4" t="inlineStr">
        <is>
          <t>Percentage of revenue from contract with customer (as a percent)</t>
        </is>
      </c>
      <c r="B29" s="4" t="inlineStr">
        <is>
          <t>6.90%</t>
        </is>
      </c>
      <c r="C29" s="4" t="inlineStr">
        <is>
          <t>8.70%</t>
        </is>
      </c>
      <c r="D29" s="4" t="inlineStr">
        <is>
          <t>6.70%</t>
        </is>
      </c>
      <c r="E29" s="4" t="inlineStr">
        <is>
          <t>8.70%</t>
        </is>
      </c>
    </row>
    <row r="30">
      <c r="A30" s="4" t="inlineStr">
        <is>
          <t>Multi-Family and Residential</t>
        </is>
      </c>
    </row>
    <row r="31">
      <c r="A31" s="3" t="inlineStr">
        <is>
          <t>Disaggregation of Revenue</t>
        </is>
      </c>
    </row>
    <row r="32">
      <c r="A32" s="4" t="inlineStr">
        <is>
          <t>Revenue</t>
        </is>
      </c>
      <c r="B32" s="6" t="n">
        <v>28341</v>
      </c>
      <c r="C32" s="6" t="n">
        <v>20555</v>
      </c>
      <c r="D32" s="6" t="n">
        <v>53001</v>
      </c>
      <c r="E32" s="6" t="n">
        <v>39286</v>
      </c>
    </row>
    <row r="33">
      <c r="A33" s="4" t="inlineStr">
        <is>
          <t>Percentage of revenue from contract with customer (as a percent)</t>
        </is>
      </c>
      <c r="B33" s="4" t="inlineStr">
        <is>
          <t>4.00%</t>
        </is>
      </c>
      <c r="C33" s="4" t="inlineStr">
        <is>
          <t>2.80%</t>
        </is>
      </c>
      <c r="D33" s="4" t="inlineStr">
        <is>
          <t>3.80%</t>
        </is>
      </c>
      <c r="E33" s="4" t="inlineStr">
        <is>
          <t>2.70%</t>
        </is>
      </c>
    </row>
    <row r="34">
      <c r="A34" s="4" t="inlineStr">
        <is>
          <t>Other</t>
        </is>
      </c>
    </row>
    <row r="35">
      <c r="A35" s="3" t="inlineStr">
        <is>
          <t>Disaggregation of Revenue</t>
        </is>
      </c>
    </row>
    <row r="36">
      <c r="A36" s="4" t="inlineStr">
        <is>
          <t>Revenue</t>
        </is>
      </c>
      <c r="B36" s="6" t="n">
        <v>21641</v>
      </c>
      <c r="C36" s="6" t="n">
        <v>15935</v>
      </c>
      <c r="D36" s="6" t="n">
        <v>42874</v>
      </c>
      <c r="E36" s="6" t="n">
        <v>37538</v>
      </c>
    </row>
    <row r="37">
      <c r="A37" s="4" t="inlineStr">
        <is>
          <t>Percentage of revenue from contract with customer (as a percent)</t>
        </is>
      </c>
      <c r="B37" s="4" t="inlineStr">
        <is>
          <t>3.00%</t>
        </is>
      </c>
      <c r="C37" s="4" t="inlineStr">
        <is>
          <t>2.00%</t>
        </is>
      </c>
      <c r="D37" s="4" t="inlineStr">
        <is>
          <t>3.10%</t>
        </is>
      </c>
      <c r="E37" s="4" t="inlineStr">
        <is>
          <t>2.60%</t>
        </is>
      </c>
    </row>
    <row r="38">
      <c r="A38" s="4" t="inlineStr">
        <is>
          <t>New Construction</t>
        </is>
      </c>
    </row>
    <row r="39">
      <c r="A39" s="3" t="inlineStr">
        <is>
          <t>Disaggregation of Revenue</t>
        </is>
      </c>
    </row>
    <row r="40">
      <c r="A40" s="4" t="inlineStr">
        <is>
          <t>Revenue</t>
        </is>
      </c>
      <c r="B40" s="6" t="n">
        <v>329890</v>
      </c>
      <c r="C40" s="6" t="n">
        <v>377433</v>
      </c>
      <c r="D40" s="6" t="n">
        <v>631951</v>
      </c>
      <c r="E40" s="6" t="n">
        <v>724833</v>
      </c>
    </row>
    <row r="41">
      <c r="A41" s="4" t="inlineStr">
        <is>
          <t>Percentage of revenue from contract with customer (as a percent)</t>
        </is>
      </c>
      <c r="B41" s="4" t="inlineStr">
        <is>
          <t>46.20%</t>
        </is>
      </c>
      <c r="C41" s="4" t="inlineStr">
        <is>
          <t>50.80%</t>
        </is>
      </c>
      <c r="D41" s="4" t="inlineStr">
        <is>
          <t>45.70%</t>
        </is>
      </c>
      <c r="E41" s="4" t="inlineStr">
        <is>
          <t>50.20%</t>
        </is>
      </c>
    </row>
    <row r="42">
      <c r="A42" s="4" t="inlineStr">
        <is>
          <t>Existing Building Construction</t>
        </is>
      </c>
    </row>
    <row r="43">
      <c r="A43" s="3" t="inlineStr">
        <is>
          <t>Disaggregation of Revenue</t>
        </is>
      </c>
    </row>
    <row r="44">
      <c r="A44" s="4" t="inlineStr">
        <is>
          <t>Revenue</t>
        </is>
      </c>
      <c r="B44" s="6" t="n">
        <v>215317</v>
      </c>
      <c r="C44" s="6" t="n">
        <v>225103</v>
      </c>
      <c r="D44" s="6" t="n">
        <v>431918</v>
      </c>
      <c r="E44" s="6" t="n">
        <v>432269</v>
      </c>
    </row>
    <row r="45">
      <c r="A45" s="4" t="inlineStr">
        <is>
          <t>Percentage of revenue from contract with customer (as a percent)</t>
        </is>
      </c>
      <c r="B45" s="4" t="inlineStr">
        <is>
          <t>30.20%</t>
        </is>
      </c>
      <c r="C45" s="4" t="inlineStr">
        <is>
          <t>30.30%</t>
        </is>
      </c>
      <c r="D45" s="4" t="inlineStr">
        <is>
          <t>31.20%</t>
        </is>
      </c>
      <c r="E45" s="4" t="inlineStr">
        <is>
          <t>29.90%</t>
        </is>
      </c>
    </row>
    <row r="46">
      <c r="A46" s="4" t="inlineStr">
        <is>
          <t>Service Projects</t>
        </is>
      </c>
    </row>
    <row r="47">
      <c r="A47" s="3" t="inlineStr">
        <is>
          <t>Disaggregation of Revenue</t>
        </is>
      </c>
    </row>
    <row r="48">
      <c r="A48" s="4" t="inlineStr">
        <is>
          <t>Revenue</t>
        </is>
      </c>
      <c r="B48" s="6" t="n">
        <v>66263</v>
      </c>
      <c r="C48" s="6" t="n">
        <v>58378</v>
      </c>
      <c r="D48" s="6" t="n">
        <v>126323</v>
      </c>
      <c r="E48" s="6" t="n">
        <v>110026</v>
      </c>
    </row>
    <row r="49">
      <c r="A49" s="4" t="inlineStr">
        <is>
          <t>Percentage of revenue from contract with customer (as a percent)</t>
        </is>
      </c>
      <c r="B49" s="4" t="inlineStr">
        <is>
          <t>9.30%</t>
        </is>
      </c>
      <c r="C49" s="4" t="inlineStr">
        <is>
          <t>7.80%</t>
        </is>
      </c>
      <c r="D49" s="4" t="inlineStr">
        <is>
          <t>9.10%</t>
        </is>
      </c>
      <c r="E49" s="4" t="inlineStr">
        <is>
          <t>7.60%</t>
        </is>
      </c>
    </row>
    <row r="50">
      <c r="A50" s="4" t="inlineStr">
        <is>
          <t>Service Calls, Maintenance and Monitoring</t>
        </is>
      </c>
    </row>
    <row r="51">
      <c r="A51" s="3" t="inlineStr">
        <is>
          <t>Disaggregation of Revenue</t>
        </is>
      </c>
    </row>
    <row r="52">
      <c r="A52" s="4" t="inlineStr">
        <is>
          <t>Revenue</t>
        </is>
      </c>
      <c r="B52" s="6" t="n">
        <v>102425</v>
      </c>
      <c r="C52" s="6" t="n">
        <v>82554</v>
      </c>
      <c r="D52" s="6" t="n">
        <v>193464</v>
      </c>
      <c r="E52" s="6" t="n">
        <v>176471</v>
      </c>
    </row>
    <row r="53">
      <c r="A53" s="4" t="inlineStr">
        <is>
          <t>Percentage of revenue from contract with customer (as a percent)</t>
        </is>
      </c>
      <c r="B53" s="4" t="inlineStr">
        <is>
          <t>14.30%</t>
        </is>
      </c>
      <c r="C53" s="4" t="inlineStr">
        <is>
          <t>11.10%</t>
        </is>
      </c>
      <c r="D53" s="4" t="inlineStr">
        <is>
          <t>14.00%</t>
        </is>
      </c>
      <c r="E53" s="4" t="inlineStr">
        <is>
          <t>12.30%</t>
        </is>
      </c>
    </row>
    <row r="54">
      <c r="A54" s="4" t="inlineStr">
        <is>
          <t>Mechanical Services</t>
        </is>
      </c>
    </row>
    <row r="55">
      <c r="A55" s="3" t="inlineStr">
        <is>
          <t>Disaggregation of Revenue</t>
        </is>
      </c>
    </row>
    <row r="56">
      <c r="A56" s="4" t="inlineStr">
        <is>
          <t>Revenue</t>
        </is>
      </c>
      <c r="B56" s="6" t="n">
        <v>611796</v>
      </c>
      <c r="C56" s="6" t="n">
        <v>626706</v>
      </c>
      <c r="D56" s="6" t="n">
        <v>1177416</v>
      </c>
      <c r="E56" s="6" t="n">
        <v>1197457</v>
      </c>
    </row>
    <row r="57">
      <c r="A57" s="4" t="inlineStr">
        <is>
          <t>Percentage of revenue from contract with customer (as a percent)</t>
        </is>
      </c>
      <c r="B57" s="4" t="inlineStr">
        <is>
          <t>85.70%</t>
        </is>
      </c>
      <c r="C57" s="4" t="inlineStr">
        <is>
          <t>84.30%</t>
        </is>
      </c>
      <c r="D57" s="4" t="inlineStr">
        <is>
          <t>85.10%</t>
        </is>
      </c>
      <c r="E57" s="4" t="inlineStr">
        <is>
          <t>82.90%</t>
        </is>
      </c>
    </row>
    <row r="58">
      <c r="A58" s="4" t="inlineStr">
        <is>
          <t>Electrical Services</t>
        </is>
      </c>
    </row>
    <row r="59">
      <c r="A59" s="3" t="inlineStr">
        <is>
          <t>Disaggregation of Revenue</t>
        </is>
      </c>
    </row>
    <row r="60">
      <c r="A60" s="4" t="inlineStr">
        <is>
          <t>Revenue</t>
        </is>
      </c>
      <c r="B60" s="6" t="n">
        <v>102099</v>
      </c>
      <c r="C60" s="6" t="n">
        <v>116762</v>
      </c>
      <c r="D60" s="6" t="n">
        <v>206240</v>
      </c>
      <c r="E60" s="6" t="n">
        <v>246142</v>
      </c>
    </row>
    <row r="61">
      <c r="A61" s="4" t="inlineStr">
        <is>
          <t>Percentage of revenue from contract with customer (as a percent)</t>
        </is>
      </c>
      <c r="B61" s="4" t="inlineStr">
        <is>
          <t>14.30%</t>
        </is>
      </c>
      <c r="C61" s="4" t="inlineStr">
        <is>
          <t>15.70%</t>
        </is>
      </c>
      <c r="D61" s="4" t="inlineStr">
        <is>
          <t>14.90%</t>
        </is>
      </c>
      <c r="E61" s="4" t="inlineStr">
        <is>
          <t>17.1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Contract Assets and Liabiliti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ontract Assets</t>
        </is>
      </c>
    </row>
    <row r="4">
      <c r="A4" s="4" t="inlineStr">
        <is>
          <t>Balance at beginning of period</t>
        </is>
      </c>
      <c r="B4" s="6" t="n">
        <v>18622</v>
      </c>
      <c r="C4" s="6" t="n">
        <v>2736</v>
      </c>
      <c r="D4" s="6" t="n">
        <v>2736</v>
      </c>
    </row>
    <row r="5">
      <c r="A5" s="4" t="inlineStr">
        <is>
          <t>Change due to acquisitions / disposals</t>
        </is>
      </c>
      <c r="B5" s="5" t="n">
        <v>472</v>
      </c>
      <c r="D5" s="5" t="n">
        <v>9509</v>
      </c>
    </row>
    <row r="6">
      <c r="A6" s="4" t="inlineStr">
        <is>
          <t>Change related to credit allowance</t>
        </is>
      </c>
      <c r="B6" s="5" t="n">
        <v>45</v>
      </c>
      <c r="D6" s="5" t="n">
        <v>-79</v>
      </c>
    </row>
    <row r="7">
      <c r="A7" s="4" t="inlineStr">
        <is>
          <t>Other changes in the period</t>
        </is>
      </c>
      <c r="B7" s="5" t="n">
        <v>-6170</v>
      </c>
      <c r="D7" s="5" t="n">
        <v>6456</v>
      </c>
    </row>
    <row r="8">
      <c r="A8" s="4" t="inlineStr">
        <is>
          <t>Balance at end of period</t>
        </is>
      </c>
      <c r="B8" s="5" t="n">
        <v>12969</v>
      </c>
      <c r="D8" s="5" t="n">
        <v>18622</v>
      </c>
    </row>
    <row r="9">
      <c r="A9" s="3" t="inlineStr">
        <is>
          <t>Contract Liabilities</t>
        </is>
      </c>
    </row>
    <row r="10">
      <c r="A10" s="4" t="inlineStr">
        <is>
          <t>Balance at beginning of period</t>
        </is>
      </c>
      <c r="B10" s="5" t="n">
        <v>226237</v>
      </c>
      <c r="C10" s="5" t="n">
        <v>166918</v>
      </c>
      <c r="D10" s="5" t="n">
        <v>166918</v>
      </c>
    </row>
    <row r="11">
      <c r="A11" s="4" t="inlineStr">
        <is>
          <t>Change due to acquisitions / disposals</t>
        </is>
      </c>
      <c r="B11" s="5" t="n">
        <v>1610</v>
      </c>
      <c r="D11" s="5" t="n">
        <v>39885</v>
      </c>
    </row>
    <row r="12">
      <c r="A12" s="4" t="inlineStr">
        <is>
          <t>Other changes in the period</t>
        </is>
      </c>
      <c r="B12" s="5" t="n">
        <v>27510</v>
      </c>
      <c r="D12" s="5" t="n">
        <v>19434</v>
      </c>
    </row>
    <row r="13">
      <c r="A13" s="4" t="inlineStr">
        <is>
          <t>Balance at end of period</t>
        </is>
      </c>
      <c r="B13" s="5" t="n">
        <v>255357</v>
      </c>
      <c r="D13" s="6" t="n">
        <v>226237</v>
      </c>
    </row>
    <row r="14">
      <c r="A14" s="4" t="inlineStr">
        <is>
          <t>Revenue related to our contract liabilities</t>
        </is>
      </c>
      <c r="B14" s="6" t="n">
        <v>195000</v>
      </c>
    </row>
    <row r="15">
      <c r="A15" s="4" t="inlineStr">
        <is>
          <t>Calculated under Revenue Guidance in Effect before Topic 606 [Member]</t>
        </is>
      </c>
    </row>
    <row r="16">
      <c r="A16" s="3" t="inlineStr">
        <is>
          <t>Contract Liabilities</t>
        </is>
      </c>
    </row>
    <row r="17">
      <c r="A17" s="4" t="inlineStr">
        <is>
          <t>Revenue related to our contract liabilities</t>
        </is>
      </c>
      <c r="C17" s="6" t="n">
        <v>1524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6 Months Ended</t>
        </is>
      </c>
    </row>
    <row r="2">
      <c r="B2" s="2" t="inlineStr">
        <is>
          <t>Jun. 30, 2021USD ($)</t>
        </is>
      </c>
    </row>
    <row r="3">
      <c r="A3" s="3" t="inlineStr">
        <is>
          <t>Remaining Performance Obligations</t>
        </is>
      </c>
    </row>
    <row r="4">
      <c r="A4" s="4" t="inlineStr">
        <is>
          <t>The term of the renewable service maintenance agreements (in years)</t>
        </is>
      </c>
      <c r="B4" s="4" t="inlineStr">
        <is>
          <t>1 year</t>
        </is>
      </c>
    </row>
    <row r="5">
      <c r="A5" s="4" t="inlineStr">
        <is>
          <t>Practical Expedient</t>
        </is>
      </c>
      <c r="B5" s="4" t="inlineStr">
        <is>
          <t>true</t>
        </is>
      </c>
    </row>
    <row r="6">
      <c r="A6" s="4" t="inlineStr">
        <is>
          <t>Revenue, Remaining Performance Obligation, Expected Timing of Satisfaction, Start Date [Axis]: 2019-04-01</t>
        </is>
      </c>
    </row>
    <row r="7">
      <c r="A7" s="3" t="inlineStr">
        <is>
          <t>Remaining Performance Obligations</t>
        </is>
      </c>
    </row>
    <row r="8">
      <c r="A8" s="4" t="inlineStr">
        <is>
          <t>Remaining performance obligations</t>
        </is>
      </c>
      <c r="B8" s="6" t="n">
        <v>1840</v>
      </c>
    </row>
    <row r="9">
      <c r="A9" s="4" t="inlineStr">
        <is>
          <t>Expected timing of performance obligations</t>
        </is>
      </c>
      <c r="B9" s="4" t="inlineStr">
        <is>
          <t>12 months</t>
        </is>
      </c>
    </row>
    <row r="10">
      <c r="A10" s="4" t="inlineStr">
        <is>
          <t>Revenue, Remaining Performance Obligation, Expected Timing of Satisfaction, Start Date [Axis]: 2019-04-01 | Minimum</t>
        </is>
      </c>
    </row>
    <row r="11">
      <c r="A11" s="3" t="inlineStr">
        <is>
          <t>Remaining Performance Obligations</t>
        </is>
      </c>
    </row>
    <row r="12">
      <c r="A12" s="4" t="inlineStr">
        <is>
          <t>Expected percentage of remaining performance obligations</t>
        </is>
      </c>
      <c r="B12" s="4" t="inlineStr">
        <is>
          <t>80.00%</t>
        </is>
      </c>
    </row>
    <row r="13">
      <c r="A13" s="4" t="inlineStr">
        <is>
          <t>Revenue, Remaining Performance Obligation, Expected Timing of Satisfaction, Start Date [Axis]: 2019-04-01 | Maximum</t>
        </is>
      </c>
    </row>
    <row r="14">
      <c r="A14" s="3" t="inlineStr">
        <is>
          <t>Remaining Performance Obligations</t>
        </is>
      </c>
    </row>
    <row r="15">
      <c r="A15" s="4" t="inlineStr">
        <is>
          <t>Expected percentage of remaining performance obligations</t>
        </is>
      </c>
      <c r="B15" s="4" t="inlineStr">
        <is>
          <t>8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ONSOLIDATED BALANCE SHEETS</t>
        </is>
      </c>
    </row>
    <row r="3">
      <c r="A3" s="4" t="inlineStr">
        <is>
          <t>Billed accounts receivable, allowance for credit losses (in dollars)</t>
        </is>
      </c>
      <c r="B3" s="6" t="n">
        <v>8648</v>
      </c>
      <c r="C3" s="6" t="n">
        <v>9087</v>
      </c>
    </row>
    <row r="4">
      <c r="A4" s="4" t="inlineStr">
        <is>
          <t>Unbilled accounts receivable, allowance for credit losses (in dollars)</t>
        </is>
      </c>
      <c r="B4" s="5" t="n">
        <v>815</v>
      </c>
      <c r="C4" s="5" t="n">
        <v>784</v>
      </c>
    </row>
    <row r="5">
      <c r="A5" s="4" t="inlineStr">
        <is>
          <t>Other receivables, allowance for credit losses (in dollars)</t>
        </is>
      </c>
      <c r="B5" s="5" t="n">
        <v>549</v>
      </c>
      <c r="C5" s="5" t="n">
        <v>759</v>
      </c>
    </row>
    <row r="6">
      <c r="A6" s="4" t="inlineStr">
        <is>
          <t>Costs and estimated earnings in excess of billings, allowance for credit losses (in dollars)</t>
        </is>
      </c>
      <c r="B6" s="6" t="n">
        <v>34</v>
      </c>
      <c r="C6" s="6" t="n">
        <v>79</v>
      </c>
    </row>
    <row r="7">
      <c r="A7" s="4" t="inlineStr">
        <is>
          <t>Preferred stock, par value (in dollars per share)</t>
        </is>
      </c>
      <c r="B7" s="7" t="n">
        <v>0.01</v>
      </c>
      <c r="C7" s="7" t="n">
        <v>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 (in dollars per share)</t>
        </is>
      </c>
      <c r="B11" s="7" t="n">
        <v>0.01</v>
      </c>
      <c r="C11" s="7" t="n">
        <v>0.01</v>
      </c>
    </row>
    <row r="12">
      <c r="A12" s="4" t="inlineStr">
        <is>
          <t>Common stock, shares authorized</t>
        </is>
      </c>
      <c r="B12" s="5" t="n">
        <v>102969912</v>
      </c>
      <c r="C12" s="5" t="n">
        <v>102969912</v>
      </c>
    </row>
    <row r="13">
      <c r="A13" s="4" t="inlineStr">
        <is>
          <t>Common stock, shares issued</t>
        </is>
      </c>
      <c r="B13" s="5" t="n">
        <v>41123365</v>
      </c>
      <c r="C13" s="5" t="n">
        <v>41123365</v>
      </c>
    </row>
    <row r="14">
      <c r="A14" s="4" t="inlineStr">
        <is>
          <t>Treasury stock, shares</t>
        </is>
      </c>
      <c r="B14" s="5" t="n">
        <v>4774785</v>
      </c>
      <c r="C14" s="5" t="n">
        <v>4935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s>
  <sheetData>
    <row r="1">
      <c r="A1" s="1" t="inlineStr">
        <is>
          <t>Fair Value Measurements (Details) $ in Thousands</t>
        </is>
      </c>
      <c r="B1" s="2" t="inlineStr">
        <is>
          <t>3 Months Ended</t>
        </is>
      </c>
      <c r="D1" s="2" t="inlineStr">
        <is>
          <t>6 Months Ended</t>
        </is>
      </c>
      <c r="F1" s="2" t="inlineStr">
        <is>
          <t>12 Months Ended</t>
        </is>
      </c>
    </row>
    <row r="2">
      <c r="B2" s="2" t="inlineStr">
        <is>
          <t>Jun. 30, 2021USD ($)employee</t>
        </is>
      </c>
      <c r="C2" s="2" t="inlineStr">
        <is>
          <t>Jun. 30, 2020USD ($)</t>
        </is>
      </c>
      <c r="D2" s="2" t="inlineStr">
        <is>
          <t>Jun. 30, 2021USD ($)employee</t>
        </is>
      </c>
      <c r="E2" s="2" t="inlineStr">
        <is>
          <t>Jun. 30, 2020USD ($)</t>
        </is>
      </c>
      <c r="F2" s="2" t="inlineStr">
        <is>
          <t>Dec. 31, 2020USD ($)</t>
        </is>
      </c>
      <c r="G2" s="2" t="inlineStr">
        <is>
          <t>Nov. 30, 2021USD ($)</t>
        </is>
      </c>
    </row>
    <row r="3">
      <c r="A3" s="3" t="inlineStr">
        <is>
          <t>Fair Value Measurements</t>
        </is>
      </c>
    </row>
    <row r="4">
      <c r="A4" s="4" t="inlineStr">
        <is>
          <t>Number of employees covered under life insurance policies | employee</t>
        </is>
      </c>
      <c r="B4" s="5" t="n">
        <v>89</v>
      </c>
      <c r="D4" s="5" t="n">
        <v>89</v>
      </c>
    </row>
    <row r="5">
      <c r="A5" s="4" t="inlineStr">
        <is>
          <t>Combined face value of life insurance policies</t>
        </is>
      </c>
      <c r="B5" s="6" t="n">
        <v>63200</v>
      </c>
      <c r="D5" s="6" t="n">
        <v>63200</v>
      </c>
    </row>
    <row r="6">
      <c r="A6" s="4" t="inlineStr">
        <is>
          <t>Cash surrender value</t>
        </is>
      </c>
      <c r="B6" s="5" t="n">
        <v>6500</v>
      </c>
      <c r="D6" s="6" t="n">
        <v>6500</v>
      </c>
      <c r="F6" s="6" t="n">
        <v>5400</v>
      </c>
    </row>
    <row r="7">
      <c r="A7" s="4" t="inlineStr">
        <is>
          <t>Minimum</t>
        </is>
      </c>
    </row>
    <row r="8">
      <c r="A8" s="3" t="inlineStr">
        <is>
          <t>Fair Value Measurements</t>
        </is>
      </c>
    </row>
    <row r="9">
      <c r="A9" s="4" t="inlineStr">
        <is>
          <t>Weighted average cost of capital</t>
        </is>
      </c>
      <c r="D9" s="4" t="inlineStr">
        <is>
          <t>10.50%</t>
        </is>
      </c>
    </row>
    <row r="10">
      <c r="A10" s="4" t="inlineStr">
        <is>
          <t>Maximum</t>
        </is>
      </c>
    </row>
    <row r="11">
      <c r="A11" s="3" t="inlineStr">
        <is>
          <t>Fair Value Measurements</t>
        </is>
      </c>
    </row>
    <row r="12">
      <c r="A12" s="4" t="inlineStr">
        <is>
          <t>Weighted average cost of capital</t>
        </is>
      </c>
      <c r="D12" s="4" t="inlineStr">
        <is>
          <t>17.50%</t>
        </is>
      </c>
    </row>
    <row r="13">
      <c r="A13" s="4" t="inlineStr">
        <is>
          <t>Contingent earn-out obligations</t>
        </is>
      </c>
    </row>
    <row r="14">
      <c r="A14" s="3" t="inlineStr">
        <is>
          <t>Reconciliation of the fair value of contingent earn-out obligations that use significant unobservable inputs (Level 3)</t>
        </is>
      </c>
    </row>
    <row r="15">
      <c r="A15" s="4" t="inlineStr">
        <is>
          <t>Balance at beginning of year</t>
        </is>
      </c>
      <c r="D15" s="6" t="n">
        <v>25979</v>
      </c>
      <c r="E15" s="6" t="n">
        <v>28497</v>
      </c>
      <c r="F15" s="5" t="n">
        <v>28497</v>
      </c>
    </row>
    <row r="16">
      <c r="A16" s="4" t="inlineStr">
        <is>
          <t>Issuances</t>
        </is>
      </c>
      <c r="D16" s="5" t="n">
        <v>3255</v>
      </c>
      <c r="F16" s="5" t="n">
        <v>16715</v>
      </c>
    </row>
    <row r="17">
      <c r="A17" s="4" t="inlineStr">
        <is>
          <t>Settlements</t>
        </is>
      </c>
      <c r="D17" s="5" t="n">
        <v>-865</v>
      </c>
      <c r="F17" s="5" t="n">
        <v>-10114</v>
      </c>
    </row>
    <row r="18">
      <c r="A18" s="4" t="inlineStr">
        <is>
          <t>Adjustments to fair value</t>
        </is>
      </c>
      <c r="D18" s="5" t="n">
        <v>-5767</v>
      </c>
      <c r="F18" s="5" t="n">
        <v>-9119</v>
      </c>
    </row>
    <row r="19">
      <c r="A19" s="4" t="inlineStr">
        <is>
          <t>Balance at end of period</t>
        </is>
      </c>
      <c r="B19" s="5" t="n">
        <v>22602</v>
      </c>
      <c r="D19" s="5" t="n">
        <v>22602</v>
      </c>
      <c r="F19" s="5" t="n">
        <v>25979</v>
      </c>
    </row>
    <row r="20">
      <c r="A20" s="4" t="inlineStr">
        <is>
          <t>Recurring basis | Total</t>
        </is>
      </c>
    </row>
    <row r="21">
      <c r="A21" s="3" t="inlineStr">
        <is>
          <t>Fair Value Measurements</t>
        </is>
      </c>
    </row>
    <row r="22">
      <c r="A22" s="4" t="inlineStr">
        <is>
          <t>Cash and cash equivalents</t>
        </is>
      </c>
      <c r="B22" s="5" t="n">
        <v>53659</v>
      </c>
      <c r="D22" s="5" t="n">
        <v>53659</v>
      </c>
      <c r="F22" s="5" t="n">
        <v>54896</v>
      </c>
    </row>
    <row r="23">
      <c r="A23" s="4" t="inlineStr">
        <is>
          <t>Life insurance-cash surrender value</t>
        </is>
      </c>
      <c r="B23" s="5" t="n">
        <v>6510</v>
      </c>
      <c r="D23" s="5" t="n">
        <v>6510</v>
      </c>
      <c r="F23" s="5" t="n">
        <v>5420</v>
      </c>
    </row>
    <row r="24">
      <c r="A24" s="4" t="inlineStr">
        <is>
          <t>Contingent earn-out obligations</t>
        </is>
      </c>
      <c r="B24" s="5" t="n">
        <v>22602</v>
      </c>
      <c r="D24" s="5" t="n">
        <v>22602</v>
      </c>
      <c r="F24" s="5" t="n">
        <v>25979</v>
      </c>
    </row>
    <row r="25">
      <c r="A25" s="4" t="inlineStr">
        <is>
          <t>Recurring basis | Quoted Market Prices In Active Markets for Identical Assets (Level 1)</t>
        </is>
      </c>
    </row>
    <row r="26">
      <c r="A26" s="3" t="inlineStr">
        <is>
          <t>Fair Value Measurements</t>
        </is>
      </c>
    </row>
    <row r="27">
      <c r="A27" s="4" t="inlineStr">
        <is>
          <t>Cash and cash equivalents</t>
        </is>
      </c>
      <c r="B27" s="5" t="n">
        <v>53659</v>
      </c>
      <c r="D27" s="5" t="n">
        <v>53659</v>
      </c>
      <c r="F27" s="5" t="n">
        <v>54896</v>
      </c>
    </row>
    <row r="28">
      <c r="A28" s="4" t="inlineStr">
        <is>
          <t>Recurring basis | Fair Value Measurements at Reporting Date Using Significant Other Observable Inputs (Level 2)</t>
        </is>
      </c>
    </row>
    <row r="29">
      <c r="A29" s="3" t="inlineStr">
        <is>
          <t>Fair Value Measurements</t>
        </is>
      </c>
    </row>
    <row r="30">
      <c r="A30" s="4" t="inlineStr">
        <is>
          <t>Life insurance-cash surrender value</t>
        </is>
      </c>
      <c r="B30" s="5" t="n">
        <v>6510</v>
      </c>
      <c r="D30" s="5" t="n">
        <v>6510</v>
      </c>
      <c r="F30" s="5" t="n">
        <v>5420</v>
      </c>
    </row>
    <row r="31">
      <c r="A31" s="4" t="inlineStr">
        <is>
          <t>Recurring basis | Significant Unobservable Inputs (Level 3)</t>
        </is>
      </c>
    </row>
    <row r="32">
      <c r="A32" s="3" t="inlineStr">
        <is>
          <t>Fair Value Measurements</t>
        </is>
      </c>
    </row>
    <row r="33">
      <c r="A33" s="4" t="inlineStr">
        <is>
          <t>Contingent earn-out obligations</t>
        </is>
      </c>
      <c r="B33" s="5" t="n">
        <v>22602</v>
      </c>
      <c r="D33" s="5" t="n">
        <v>22602</v>
      </c>
      <c r="F33" s="5" t="n">
        <v>25979</v>
      </c>
    </row>
    <row r="34">
      <c r="A34" s="4" t="inlineStr">
        <is>
          <t>Interest Rate Swap</t>
        </is>
      </c>
    </row>
    <row r="35">
      <c r="A35" s="3" t="inlineStr">
        <is>
          <t>Fair Value Measurements</t>
        </is>
      </c>
    </row>
    <row r="36">
      <c r="A36" s="4" t="inlineStr">
        <is>
          <t>Net loss on derivative</t>
        </is>
      </c>
      <c r="B36" s="5" t="n">
        <v>100</v>
      </c>
      <c r="D36" s="5" t="n">
        <v>200</v>
      </c>
    </row>
    <row r="37">
      <c r="A37" s="4" t="inlineStr">
        <is>
          <t>Interest Rate Swap | Minimum</t>
        </is>
      </c>
    </row>
    <row r="38">
      <c r="A38" s="3" t="inlineStr">
        <is>
          <t>Fair Value Measurements</t>
        </is>
      </c>
    </row>
    <row r="39">
      <c r="A39" s="4" t="inlineStr">
        <is>
          <t>Net loss on derivative</t>
        </is>
      </c>
      <c r="C39" s="6" t="n">
        <v>100</v>
      </c>
      <c r="E39" s="6" t="n">
        <v>100</v>
      </c>
    </row>
    <row r="40">
      <c r="A40" s="4" t="inlineStr">
        <is>
          <t>Interest Rate Swap | Not Designated as Hedging Instrument, Economic Hedge [Member]</t>
        </is>
      </c>
    </row>
    <row r="41">
      <c r="A41" s="3" t="inlineStr">
        <is>
          <t>Fair Value Measurements</t>
        </is>
      </c>
    </row>
    <row r="42">
      <c r="A42" s="4" t="inlineStr">
        <is>
          <t>Notional amount</t>
        </is>
      </c>
      <c r="B42" s="5" t="n">
        <v>130000</v>
      </c>
      <c r="D42" s="5" t="n">
        <v>130000</v>
      </c>
      <c r="G42" s="6" t="n">
        <v>80000</v>
      </c>
    </row>
    <row r="43">
      <c r="A43" s="4" t="inlineStr">
        <is>
          <t>Interest Rate Swap | Recurring basis | Total | Not Designated as Hedging Instrument, Economic Hedge [Member]</t>
        </is>
      </c>
    </row>
    <row r="44">
      <c r="A44" s="3" t="inlineStr">
        <is>
          <t>Fair Value Measurements</t>
        </is>
      </c>
    </row>
    <row r="45">
      <c r="A45" s="4" t="inlineStr">
        <is>
          <t>Interest rate swap liability</t>
        </is>
      </c>
      <c r="B45" s="5" t="n">
        <v>48</v>
      </c>
      <c r="D45" s="5" t="n">
        <v>48</v>
      </c>
      <c r="F45" s="5" t="n">
        <v>42</v>
      </c>
    </row>
    <row r="46">
      <c r="A46" s="4" t="inlineStr">
        <is>
          <t>Interest Rate Swap | Recurring basis | Fair Value Measurements at Reporting Date Using Significant Other Observable Inputs (Level 2) | Not Designated as Hedging Instrument, Economic Hedge [Member]</t>
        </is>
      </c>
    </row>
    <row r="47">
      <c r="A47" s="3" t="inlineStr">
        <is>
          <t>Fair Value Measurements</t>
        </is>
      </c>
    </row>
    <row r="48">
      <c r="A48" s="4" t="inlineStr">
        <is>
          <t>Interest rate swap liability</t>
        </is>
      </c>
      <c r="B48" s="6" t="n">
        <v>48</v>
      </c>
      <c r="D48" s="6" t="n">
        <v>48</v>
      </c>
      <c r="F48" s="6" t="n">
        <v>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Apr. 01, 2020</t>
        </is>
      </c>
      <c r="C1" s="2" t="inlineStr">
        <is>
          <t>Mar. 31, 2021</t>
        </is>
      </c>
      <c r="D1" s="2" t="inlineStr">
        <is>
          <t>Dec. 31, 2020</t>
        </is>
      </c>
      <c r="E1" s="2" t="inlineStr">
        <is>
          <t>Mar. 31, 2020</t>
        </is>
      </c>
    </row>
    <row r="2">
      <c r="A2" s="4" t="inlineStr">
        <is>
          <t>TAS Energy</t>
        </is>
      </c>
    </row>
    <row r="3">
      <c r="A3" s="3" t="inlineStr">
        <is>
          <t>Acquisitions</t>
        </is>
      </c>
    </row>
    <row r="4">
      <c r="A4" s="4" t="inlineStr">
        <is>
          <t>Total purchase price</t>
        </is>
      </c>
      <c r="B4" s="9" t="n">
        <v>169.5</v>
      </c>
    </row>
    <row r="5">
      <c r="A5" s="4" t="inlineStr">
        <is>
          <t>Purchase price allocated to goodwill and identifiable intangible assets</t>
        </is>
      </c>
      <c r="B5" s="10" t="n">
        <v>126.2</v>
      </c>
    </row>
    <row r="6">
      <c r="A6" s="4" t="inlineStr">
        <is>
          <t>Purchase price paid in cash</t>
        </is>
      </c>
      <c r="B6" s="10" t="n">
        <v>105.9</v>
      </c>
    </row>
    <row r="7">
      <c r="A7" s="4" t="inlineStr">
        <is>
          <t>Working capital adjustment</t>
        </is>
      </c>
      <c r="B7" s="10" t="n">
        <v>40.5</v>
      </c>
    </row>
    <row r="8">
      <c r="A8" s="4" t="inlineStr">
        <is>
          <t>Promissory note payable</t>
        </is>
      </c>
      <c r="B8" s="5" t="n">
        <v>14</v>
      </c>
    </row>
    <row r="9">
      <c r="A9" s="4" t="inlineStr">
        <is>
          <t>Contingent earn-out obligation</t>
        </is>
      </c>
      <c r="B9" s="9" t="n">
        <v>9.1</v>
      </c>
    </row>
    <row r="10">
      <c r="A10" s="4" t="inlineStr">
        <is>
          <t>T E C Industrial Construction and Maintenance</t>
        </is>
      </c>
    </row>
    <row r="11">
      <c r="A11" s="3" t="inlineStr">
        <is>
          <t>Acquisitions</t>
        </is>
      </c>
    </row>
    <row r="12">
      <c r="A12" s="4" t="inlineStr">
        <is>
          <t>Total purchase price</t>
        </is>
      </c>
      <c r="D12" s="9" t="n">
        <v>88.90000000000001</v>
      </c>
    </row>
    <row r="13">
      <c r="A13" s="4" t="inlineStr">
        <is>
          <t>Purchase price paid in cash</t>
        </is>
      </c>
      <c r="D13" s="5" t="n">
        <v>73</v>
      </c>
    </row>
    <row r="14">
      <c r="A14" s="4" t="inlineStr">
        <is>
          <t>Working capital adjustment</t>
        </is>
      </c>
      <c r="D14" s="10" t="n">
        <v>1.3</v>
      </c>
    </row>
    <row r="15">
      <c r="A15" s="4" t="inlineStr">
        <is>
          <t>Promissory note payable</t>
        </is>
      </c>
      <c r="D15" s="5" t="n">
        <v>7</v>
      </c>
    </row>
    <row r="16">
      <c r="A16" s="4" t="inlineStr">
        <is>
          <t>Estimated fair value of contingent earn-out payments</t>
        </is>
      </c>
      <c r="D16" s="9" t="n">
        <v>7.6</v>
      </c>
    </row>
    <row r="17">
      <c r="A17" s="4" t="inlineStr">
        <is>
          <t>Electrical Contractor North Carolina</t>
        </is>
      </c>
    </row>
    <row r="18">
      <c r="A18" s="3" t="inlineStr">
        <is>
          <t>Acquisitions</t>
        </is>
      </c>
    </row>
    <row r="19">
      <c r="A19" s="4" t="inlineStr">
        <is>
          <t>Total purchase price</t>
        </is>
      </c>
      <c r="E19" s="9" t="n">
        <v>41.6</v>
      </c>
    </row>
    <row r="20">
      <c r="A20" s="4" t="inlineStr">
        <is>
          <t>Mechanical Contractor Utah</t>
        </is>
      </c>
    </row>
    <row r="21">
      <c r="A21" s="3" t="inlineStr">
        <is>
          <t>Acquisitions</t>
        </is>
      </c>
    </row>
    <row r="22">
      <c r="A22" s="4" t="inlineStr">
        <is>
          <t>Total purchase price</t>
        </is>
      </c>
      <c r="C22" s="9" t="n">
        <v>1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 Assets, Net - Changes in Carrying Amount of Goodwill (Details) - USD ($) $ in Thousands</t>
        </is>
      </c>
      <c r="B1" s="2" t="inlineStr">
        <is>
          <t>6 Months Ended</t>
        </is>
      </c>
      <c r="C1" s="2" t="inlineStr">
        <is>
          <t>12 Months Ended</t>
        </is>
      </c>
    </row>
    <row r="2">
      <c r="B2" s="2" t="inlineStr">
        <is>
          <t>Jun. 30, 2021</t>
        </is>
      </c>
      <c r="C2" s="2" t="inlineStr">
        <is>
          <t>Dec. 31, 2020</t>
        </is>
      </c>
    </row>
    <row r="3">
      <c r="A3" s="3" t="inlineStr">
        <is>
          <t>Changes in the carrying amount of goodwill</t>
        </is>
      </c>
    </row>
    <row r="4">
      <c r="A4" s="4" t="inlineStr">
        <is>
          <t>Balance at beginning of year</t>
        </is>
      </c>
      <c r="B4" s="6" t="n">
        <v>464392</v>
      </c>
      <c r="C4" s="6" t="n">
        <v>332447</v>
      </c>
    </row>
    <row r="5">
      <c r="A5" s="4" t="inlineStr">
        <is>
          <t>Acquisitions and purchase price adjustments (See Note 5)</t>
        </is>
      </c>
      <c r="B5" s="5" t="n">
        <v>7654</v>
      </c>
      <c r="C5" s="5" t="n">
        <v>131945</v>
      </c>
    </row>
    <row r="6">
      <c r="A6" s="4" t="inlineStr">
        <is>
          <t>Balance at end of period</t>
        </is>
      </c>
      <c r="B6" s="5" t="n">
        <v>472046</v>
      </c>
      <c r="C6" s="5" t="n">
        <v>464392</v>
      </c>
    </row>
    <row r="7">
      <c r="A7" s="4" t="inlineStr">
        <is>
          <t>Mechanical Services Segment</t>
        </is>
      </c>
    </row>
    <row r="8">
      <c r="A8" s="3" t="inlineStr">
        <is>
          <t>Changes in the carrying amount of goodwill</t>
        </is>
      </c>
    </row>
    <row r="9">
      <c r="A9" s="4" t="inlineStr">
        <is>
          <t>Balance at beginning of year</t>
        </is>
      </c>
      <c r="B9" s="5" t="n">
        <v>307448</v>
      </c>
      <c r="C9" s="5" t="n">
        <v>234660</v>
      </c>
    </row>
    <row r="10">
      <c r="A10" s="4" t="inlineStr">
        <is>
          <t>Acquisitions and purchase price adjustments (See Note 5)</t>
        </is>
      </c>
      <c r="B10" s="5" t="n">
        <v>7725</v>
      </c>
      <c r="C10" s="5" t="n">
        <v>72788</v>
      </c>
    </row>
    <row r="11">
      <c r="A11" s="4" t="inlineStr">
        <is>
          <t>Impact of segment reorganization</t>
        </is>
      </c>
      <c r="B11" s="5" t="n">
        <v>1101</v>
      </c>
    </row>
    <row r="12">
      <c r="A12" s="4" t="inlineStr">
        <is>
          <t>Balance at end of period</t>
        </is>
      </c>
      <c r="B12" s="5" t="n">
        <v>316274</v>
      </c>
      <c r="C12" s="5" t="n">
        <v>307448</v>
      </c>
    </row>
    <row r="13">
      <c r="A13" s="4" t="inlineStr">
        <is>
          <t>Electrical Services</t>
        </is>
      </c>
    </row>
    <row r="14">
      <c r="A14" s="3" t="inlineStr">
        <is>
          <t>Changes in the carrying amount of goodwill</t>
        </is>
      </c>
    </row>
    <row r="15">
      <c r="A15" s="4" t="inlineStr">
        <is>
          <t>Balance at beginning of year</t>
        </is>
      </c>
      <c r="B15" s="5" t="n">
        <v>156944</v>
      </c>
      <c r="C15" s="5" t="n">
        <v>97787</v>
      </c>
    </row>
    <row r="16">
      <c r="A16" s="4" t="inlineStr">
        <is>
          <t>Acquisitions and purchase price adjustments (See Note 5)</t>
        </is>
      </c>
      <c r="B16" s="5" t="n">
        <v>-71</v>
      </c>
      <c r="C16" s="5" t="n">
        <v>59157</v>
      </c>
    </row>
    <row r="17">
      <c r="A17" s="4" t="inlineStr">
        <is>
          <t>Impact of segment reorganization</t>
        </is>
      </c>
      <c r="B17" s="5" t="n">
        <v>-1101</v>
      </c>
    </row>
    <row r="18">
      <c r="A18" s="4" t="inlineStr">
        <is>
          <t>Balance at end of period</t>
        </is>
      </c>
      <c r="B18" s="6" t="n">
        <v>155772</v>
      </c>
      <c r="C18" s="6" t="n">
        <v>1569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Net - Identifiable Intangible Assets, Net (Details) $ in Thousands</t>
        </is>
      </c>
      <c r="B1" s="2" t="inlineStr">
        <is>
          <t>Jun. 30, 2021USD ($)</t>
        </is>
      </c>
    </row>
    <row r="2">
      <c r="A2" s="3" t="inlineStr">
        <is>
          <t>Future amortization expense of identifiable intangible assets</t>
        </is>
      </c>
    </row>
    <row r="3">
      <c r="A3" s="4" t="inlineStr">
        <is>
          <t>2021 (remainder of the year)</t>
        </is>
      </c>
      <c r="B3" s="6" t="n">
        <v>16914</v>
      </c>
    </row>
    <row r="4">
      <c r="A4" s="4" t="inlineStr">
        <is>
          <t>2022</t>
        </is>
      </c>
      <c r="B4" s="5" t="n">
        <v>28400</v>
      </c>
    </row>
    <row r="5">
      <c r="A5" s="4" t="inlineStr">
        <is>
          <t>2023</t>
        </is>
      </c>
      <c r="B5" s="5" t="n">
        <v>24217</v>
      </c>
    </row>
    <row r="6">
      <c r="A6" s="4" t="inlineStr">
        <is>
          <t>2024</t>
        </is>
      </c>
      <c r="B6" s="5" t="n">
        <v>22867</v>
      </c>
    </row>
    <row r="7">
      <c r="A7" s="4" t="inlineStr">
        <is>
          <t>2025</t>
        </is>
      </c>
      <c r="B7" s="5" t="n">
        <v>20680</v>
      </c>
    </row>
    <row r="8">
      <c r="A8" s="4" t="inlineStr">
        <is>
          <t>Thereafter</t>
        </is>
      </c>
      <c r="B8" s="5" t="n">
        <v>108506</v>
      </c>
    </row>
    <row r="9">
      <c r="A9" s="4" t="inlineStr">
        <is>
          <t>Total</t>
        </is>
      </c>
      <c r="B9" s="6" t="n">
        <v>2215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dentifiable Intangible Assets, Net - Additional Information (Details) - USD ($) $ in Thousands</t>
        </is>
      </c>
      <c r="B1" s="2" t="inlineStr">
        <is>
          <t>3 Months Ended</t>
        </is>
      </c>
    </row>
    <row r="2">
      <c r="B2" s="2" t="inlineStr">
        <is>
          <t>Dec. 31, 2020</t>
        </is>
      </c>
      <c r="C2" s="2" t="inlineStr">
        <is>
          <t>Jun. 30, 2021</t>
        </is>
      </c>
      <c r="D2" s="2" t="inlineStr">
        <is>
          <t>Dec. 31, 2019</t>
        </is>
      </c>
    </row>
    <row r="3">
      <c r="A3" s="3" t="inlineStr">
        <is>
          <t>Goodwill</t>
        </is>
      </c>
    </row>
    <row r="4">
      <c r="A4" s="4" t="inlineStr">
        <is>
          <t>Goodwill</t>
        </is>
      </c>
      <c r="B4" s="6" t="n">
        <v>464392</v>
      </c>
      <c r="C4" s="6" t="n">
        <v>472046</v>
      </c>
      <c r="D4" s="6" t="n">
        <v>332447</v>
      </c>
    </row>
    <row r="5">
      <c r="A5" s="4" t="inlineStr">
        <is>
          <t>Walker</t>
        </is>
      </c>
    </row>
    <row r="6">
      <c r="A6" s="3" t="inlineStr">
        <is>
          <t>Goodwill</t>
        </is>
      </c>
    </row>
    <row r="7">
      <c r="A7" s="4" t="inlineStr">
        <is>
          <t>Fair values in excess of carrying value (as a percent)</t>
        </is>
      </c>
      <c r="B7" s="4" t="inlineStr">
        <is>
          <t>24.00%</t>
        </is>
      </c>
    </row>
    <row r="8">
      <c r="A8" s="4" t="inlineStr">
        <is>
          <t>Goodwill</t>
        </is>
      </c>
      <c r="C8" s="6" t="n">
        <v>96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Obligations (Details) - USD ($) $ in Thousands</t>
        </is>
      </c>
      <c r="B1" s="2" t="inlineStr">
        <is>
          <t>Jun. 30, 2021</t>
        </is>
      </c>
      <c r="C1" s="2" t="inlineStr">
        <is>
          <t>Dec. 31, 2020</t>
        </is>
      </c>
    </row>
    <row r="2">
      <c r="A2" s="3" t="inlineStr">
        <is>
          <t>Debt Obligations</t>
        </is>
      </c>
    </row>
    <row r="3">
      <c r="A3" s="4" t="inlineStr">
        <is>
          <t>Total principal amount</t>
        </is>
      </c>
      <c r="B3" s="6" t="n">
        <v>160735</v>
      </c>
      <c r="C3" s="6" t="n">
        <v>236000</v>
      </c>
    </row>
    <row r="4">
      <c r="A4" s="4" t="inlineStr">
        <is>
          <t>Less-unamortized debt issuance costs</t>
        </is>
      </c>
      <c r="B4" s="5" t="n">
        <v>-228</v>
      </c>
      <c r="C4" s="5" t="n">
        <v>-267</v>
      </c>
    </row>
    <row r="5">
      <c r="A5" s="4" t="inlineStr">
        <is>
          <t>Total debt, net of unamortized debt issuance costs</t>
        </is>
      </c>
      <c r="B5" s="5" t="n">
        <v>160507</v>
      </c>
      <c r="C5" s="5" t="n">
        <v>235733</v>
      </c>
    </row>
    <row r="6">
      <c r="A6" s="4" t="inlineStr">
        <is>
          <t>Less-current portion</t>
        </is>
      </c>
      <c r="B6" s="5" t="n">
        <v>4235</v>
      </c>
    </row>
    <row r="7">
      <c r="A7" s="4" t="inlineStr">
        <is>
          <t>Total long-term portion of debt, net</t>
        </is>
      </c>
      <c r="B7" s="5" t="n">
        <v>156272</v>
      </c>
      <c r="C7" s="5" t="n">
        <v>235733</v>
      </c>
    </row>
    <row r="8">
      <c r="A8" s="4" t="inlineStr">
        <is>
          <t>Revolving credit facility</t>
        </is>
      </c>
    </row>
    <row r="9">
      <c r="A9" s="3" t="inlineStr">
        <is>
          <t>Debt Obligations</t>
        </is>
      </c>
    </row>
    <row r="10">
      <c r="A10" s="4" t="inlineStr">
        <is>
          <t>Total principal amount</t>
        </is>
      </c>
      <c r="B10" s="5" t="n">
        <v>15000</v>
      </c>
      <c r="C10" s="5" t="n">
        <v>70000</v>
      </c>
    </row>
    <row r="11">
      <c r="A11" s="4" t="inlineStr">
        <is>
          <t>Term loan</t>
        </is>
      </c>
    </row>
    <row r="12">
      <c r="A12" s="3" t="inlineStr">
        <is>
          <t>Debt Obligations</t>
        </is>
      </c>
    </row>
    <row r="13">
      <c r="A13" s="4" t="inlineStr">
        <is>
          <t>Total principal amount</t>
        </is>
      </c>
      <c r="B13" s="5" t="n">
        <v>120000</v>
      </c>
      <c r="C13" s="5" t="n">
        <v>135000</v>
      </c>
    </row>
    <row r="14">
      <c r="A14" s="4" t="inlineStr">
        <is>
          <t>Notes to former owners</t>
        </is>
      </c>
    </row>
    <row r="15">
      <c r="A15" s="3" t="inlineStr">
        <is>
          <t>Debt Obligations</t>
        </is>
      </c>
    </row>
    <row r="16">
      <c r="A16" s="4" t="inlineStr">
        <is>
          <t>Outstanding balance</t>
        </is>
      </c>
      <c r="B16" s="6" t="n">
        <v>25735</v>
      </c>
      <c r="C16" s="6" t="n">
        <v>3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Debt Obligations - Other (Details) $ in Thousands</t>
        </is>
      </c>
      <c r="B1" s="2" t="inlineStr">
        <is>
          <t>3 Months Ended</t>
        </is>
      </c>
      <c r="F1" s="2" t="inlineStr">
        <is>
          <t>6 Months Ended</t>
        </is>
      </c>
    </row>
    <row r="2">
      <c r="B2" s="2" t="inlineStr">
        <is>
          <t>Jun. 30, 2021USD ($)item</t>
        </is>
      </c>
      <c r="C2" s="2" t="inlineStr">
        <is>
          <t>Mar. 31, 2021USD ($)</t>
        </is>
      </c>
      <c r="D2" s="2" t="inlineStr">
        <is>
          <t>Jun. 30, 2020USD ($)</t>
        </is>
      </c>
      <c r="E2" s="2" t="inlineStr">
        <is>
          <t>Mar. 31, 2020USD ($)</t>
        </is>
      </c>
      <c r="F2" s="2" t="inlineStr">
        <is>
          <t>Jun. 30, 2021USD ($)item</t>
        </is>
      </c>
      <c r="G2" s="2" t="inlineStr">
        <is>
          <t>Jun. 30, 2020USD ($)</t>
        </is>
      </c>
      <c r="H2" s="2" t="inlineStr">
        <is>
          <t>Dec. 31, 2020USD ($)</t>
        </is>
      </c>
    </row>
    <row r="3">
      <c r="A3" s="3" t="inlineStr">
        <is>
          <t>Debt Obligations</t>
        </is>
      </c>
    </row>
    <row r="4">
      <c r="A4" s="4" t="inlineStr">
        <is>
          <t>Payments on term loan</t>
        </is>
      </c>
      <c r="F4" s="6" t="n">
        <v>15000</v>
      </c>
      <c r="G4" s="6" t="n">
        <v>11250</v>
      </c>
    </row>
    <row r="5">
      <c r="A5" s="4" t="inlineStr">
        <is>
          <t>Outstanding balance</t>
        </is>
      </c>
      <c r="B5" s="6" t="n">
        <v>160735</v>
      </c>
      <c r="F5" s="5" t="n">
        <v>160735</v>
      </c>
      <c r="H5" s="6" t="n">
        <v>236000</v>
      </c>
    </row>
    <row r="6">
      <c r="A6" s="3" t="inlineStr">
        <is>
          <t>Reconciliation of Credit Facility Adjusted EBITDA to net income</t>
        </is>
      </c>
    </row>
    <row r="7">
      <c r="A7" s="4" t="inlineStr">
        <is>
          <t>Net income</t>
        </is>
      </c>
      <c r="B7" s="5" t="n">
        <v>32965</v>
      </c>
      <c r="C7" s="6" t="n">
        <v>26491</v>
      </c>
      <c r="D7" s="6" t="n">
        <v>39495</v>
      </c>
      <c r="E7" s="6" t="n">
        <v>17716</v>
      </c>
      <c r="F7" s="5" t="n">
        <v>59456</v>
      </c>
      <c r="G7" s="5" t="n">
        <v>57211</v>
      </c>
    </row>
    <row r="8">
      <c r="A8" s="4" t="inlineStr">
        <is>
          <t>Provision for income taxes</t>
        </is>
      </c>
      <c r="B8" s="5" t="n">
        <v>9817</v>
      </c>
      <c r="D8" s="6" t="n">
        <v>15070</v>
      </c>
      <c r="F8" s="5" t="n">
        <v>18554</v>
      </c>
      <c r="G8" s="5" t="n">
        <v>21821</v>
      </c>
    </row>
    <row r="9">
      <c r="A9" s="4" t="inlineStr">
        <is>
          <t>Stock-based compensation</t>
        </is>
      </c>
      <c r="F9" s="5" t="n">
        <v>6860</v>
      </c>
      <c r="G9" s="6" t="n">
        <v>5188</v>
      </c>
    </row>
    <row r="10">
      <c r="A10" s="4" t="inlineStr">
        <is>
          <t>Revolving credit facility</t>
        </is>
      </c>
    </row>
    <row r="11">
      <c r="A11" s="3" t="inlineStr">
        <is>
          <t>Debt Obligations</t>
        </is>
      </c>
    </row>
    <row r="12">
      <c r="A12" s="4" t="inlineStr">
        <is>
          <t>Borrowing capacity</t>
        </is>
      </c>
      <c r="B12" s="5" t="n">
        <v>450000</v>
      </c>
      <c r="F12" s="5" t="n">
        <v>450000</v>
      </c>
    </row>
    <row r="13">
      <c r="A13" s="4" t="inlineStr">
        <is>
          <t>Outstanding borrowings</t>
        </is>
      </c>
      <c r="B13" s="5" t="n">
        <v>15000</v>
      </c>
      <c r="F13" s="5" t="n">
        <v>15000</v>
      </c>
    </row>
    <row r="14">
      <c r="A14" s="4" t="inlineStr">
        <is>
          <t>Outstanding balance</t>
        </is>
      </c>
      <c r="B14" s="5" t="n">
        <v>15000</v>
      </c>
      <c r="F14" s="5" t="n">
        <v>15000</v>
      </c>
      <c r="H14" s="5" t="n">
        <v>70000</v>
      </c>
    </row>
    <row r="15">
      <c r="A15" s="4" t="inlineStr">
        <is>
          <t>Letters of credit amount outstanding</t>
        </is>
      </c>
      <c r="B15" s="5" t="n">
        <v>49500</v>
      </c>
      <c r="F15" s="5" t="n">
        <v>49500</v>
      </c>
    </row>
    <row r="16">
      <c r="A16" s="4" t="inlineStr">
        <is>
          <t>Credit available</t>
        </is>
      </c>
      <c r="B16" s="6" t="n">
        <v>385500</v>
      </c>
      <c r="F16" s="6" t="n">
        <v>385500</v>
      </c>
    </row>
    <row r="17">
      <c r="A17" s="3" t="inlineStr">
        <is>
          <t>Principal financial covenants</t>
        </is>
      </c>
    </row>
    <row r="18">
      <c r="A18" s="4" t="inlineStr">
        <is>
          <t>Number of interest rate options | item</t>
        </is>
      </c>
      <c r="F18" s="5" t="n">
        <v>2</v>
      </c>
    </row>
    <row r="19">
      <c r="A19" s="3" t="inlineStr">
        <is>
          <t>Other disclosures</t>
        </is>
      </c>
    </row>
    <row r="20">
      <c r="A20" s="4" t="inlineStr">
        <is>
          <t>Weighted average interest rate (as a percent)</t>
        </is>
      </c>
      <c r="B20" s="4" t="inlineStr">
        <is>
          <t>1.40%</t>
        </is>
      </c>
      <c r="F20" s="4" t="inlineStr">
        <is>
          <t>1.40%</t>
        </is>
      </c>
    </row>
    <row r="21">
      <c r="A21" s="4" t="inlineStr">
        <is>
          <t>Revolving credit facility | Consolidated Total Indebtedness to Credit Facility Adjusted EBITDA: Less than 1.00</t>
        </is>
      </c>
    </row>
    <row r="22">
      <c r="A22" s="3" t="inlineStr">
        <is>
          <t>Debt Instrument, Interest Rate, Effective Percentage [Abstract]</t>
        </is>
      </c>
    </row>
    <row r="23">
      <c r="A23" s="4" t="inlineStr">
        <is>
          <t>Letter of credit fees (as a percent)</t>
        </is>
      </c>
      <c r="F23" s="4" t="inlineStr">
        <is>
          <t>1.25%</t>
        </is>
      </c>
    </row>
    <row r="24">
      <c r="A24" s="4" t="inlineStr">
        <is>
          <t>Commitment fees payable on unused portion of the facility (as a percent)</t>
        </is>
      </c>
      <c r="F24" s="4" t="inlineStr">
        <is>
          <t>0.20%</t>
        </is>
      </c>
    </row>
    <row r="25">
      <c r="A25" s="4" t="inlineStr">
        <is>
          <t>Revolving credit facility | Consolidated Total Indebtedness to Credit Facility Adjusted EBITDA: 2.50 or greater</t>
        </is>
      </c>
    </row>
    <row r="26">
      <c r="A26" s="3" t="inlineStr">
        <is>
          <t>Debt Instrument, Interest Rate, Effective Percentage [Abstract]</t>
        </is>
      </c>
    </row>
    <row r="27">
      <c r="A27" s="4" t="inlineStr">
        <is>
          <t>Letter of credit fees (as a percent)</t>
        </is>
      </c>
      <c r="F27" s="4" t="inlineStr">
        <is>
          <t>2.00%</t>
        </is>
      </c>
    </row>
    <row r="28">
      <c r="A28" s="4" t="inlineStr">
        <is>
          <t>Commitment fees payable on unused portion of the facility (as a percent)</t>
        </is>
      </c>
      <c r="F28" s="4" t="inlineStr">
        <is>
          <t>0.35%</t>
        </is>
      </c>
    </row>
    <row r="29">
      <c r="A29" s="4" t="inlineStr">
        <is>
          <t>Revolving credit facility | Base Rate | Consolidated Total Indebtedness to Credit Facility Adjusted EBITDA: Less than 1.00</t>
        </is>
      </c>
    </row>
    <row r="30">
      <c r="A30" s="3" t="inlineStr">
        <is>
          <t>Debt Instrument, Interest Rate, Effective Percentage [Abstract]</t>
        </is>
      </c>
    </row>
    <row r="31">
      <c r="A31" s="4" t="inlineStr">
        <is>
          <t>Additional per annum interest margin (as a percent)</t>
        </is>
      </c>
      <c r="F31" s="4" t="inlineStr">
        <is>
          <t>0.25%</t>
        </is>
      </c>
    </row>
    <row r="32">
      <c r="A32" s="4" t="inlineStr">
        <is>
          <t>Revolving credit facility | Base Rate | Consolidated Total Indebtedness to Credit Facility Adjusted EBITDA: 1.00 to 1.75</t>
        </is>
      </c>
    </row>
    <row r="33">
      <c r="A33" s="3" t="inlineStr">
        <is>
          <t>Debt Instrument, Interest Rate, Effective Percentage [Abstract]</t>
        </is>
      </c>
    </row>
    <row r="34">
      <c r="A34" s="4" t="inlineStr">
        <is>
          <t>Additional per annum interest margin (as a percent)</t>
        </is>
      </c>
      <c r="F34" s="4" t="inlineStr">
        <is>
          <t>0.50%</t>
        </is>
      </c>
    </row>
    <row r="35">
      <c r="A35" s="4" t="inlineStr">
        <is>
          <t>Revolving credit facility | Base Rate | Consolidated Total Indebtedness to Credit Facility Adjusted EBITDA: 1.75 to 2.50</t>
        </is>
      </c>
    </row>
    <row r="36">
      <c r="A36" s="3" t="inlineStr">
        <is>
          <t>Debt Instrument, Interest Rate, Effective Percentage [Abstract]</t>
        </is>
      </c>
    </row>
    <row r="37">
      <c r="A37" s="4" t="inlineStr">
        <is>
          <t>Additional per annum interest margin (as a percent)</t>
        </is>
      </c>
      <c r="F37" s="4" t="inlineStr">
        <is>
          <t>0.75%</t>
        </is>
      </c>
    </row>
    <row r="38">
      <c r="A38" s="4" t="inlineStr">
        <is>
          <t>Revolving credit facility | Base Rate | Consolidated Total Indebtedness to Credit Facility Adjusted EBITDA: 2.50 or greater</t>
        </is>
      </c>
    </row>
    <row r="39">
      <c r="A39" s="3" t="inlineStr">
        <is>
          <t>Debt Instrument, Interest Rate, Effective Percentage [Abstract]</t>
        </is>
      </c>
    </row>
    <row r="40">
      <c r="A40" s="4" t="inlineStr">
        <is>
          <t>Additional per annum interest margin (as a percent)</t>
        </is>
      </c>
      <c r="F40" s="4" t="inlineStr">
        <is>
          <t>1.00%</t>
        </is>
      </c>
    </row>
    <row r="41">
      <c r="A41" s="4" t="inlineStr">
        <is>
          <t>Revolving credit facility | Eurodollar Rate | Consolidated Total Indebtedness to Credit Facility Adjusted EBITDA: Less than 1.00</t>
        </is>
      </c>
    </row>
    <row r="42">
      <c r="A42" s="3" t="inlineStr">
        <is>
          <t>Debt Instrument, Interest Rate, Effective Percentage [Abstract]</t>
        </is>
      </c>
    </row>
    <row r="43">
      <c r="A43" s="4" t="inlineStr">
        <is>
          <t>Additional per annum interest margin (as a percent)</t>
        </is>
      </c>
      <c r="F43" s="4" t="inlineStr">
        <is>
          <t>1.25%</t>
        </is>
      </c>
    </row>
    <row r="44">
      <c r="A44" s="4" t="inlineStr">
        <is>
          <t>Revolving credit facility | Eurodollar Rate | Consolidated Total Indebtedness to Credit Facility Adjusted EBITDA: 1.00 to 1.75</t>
        </is>
      </c>
    </row>
    <row r="45">
      <c r="A45" s="3" t="inlineStr">
        <is>
          <t>Debt Instrument, Interest Rate, Effective Percentage [Abstract]</t>
        </is>
      </c>
    </row>
    <row r="46">
      <c r="A46" s="4" t="inlineStr">
        <is>
          <t>Additional per annum interest margin (as a percent)</t>
        </is>
      </c>
      <c r="F46" s="4" t="inlineStr">
        <is>
          <t>1.50%</t>
        </is>
      </c>
    </row>
    <row r="47">
      <c r="A47" s="4" t="inlineStr">
        <is>
          <t>Revolving credit facility | Eurodollar Rate | Consolidated Total Indebtedness to Credit Facility Adjusted EBITDA: 1.75 to 2.50</t>
        </is>
      </c>
    </row>
    <row r="48">
      <c r="A48" s="3" t="inlineStr">
        <is>
          <t>Debt Instrument, Interest Rate, Effective Percentage [Abstract]</t>
        </is>
      </c>
    </row>
    <row r="49">
      <c r="A49" s="4" t="inlineStr">
        <is>
          <t>Additional per annum interest margin (as a percent)</t>
        </is>
      </c>
      <c r="F49" s="4" t="inlineStr">
        <is>
          <t>1.75%</t>
        </is>
      </c>
    </row>
    <row r="50">
      <c r="A50" s="4" t="inlineStr">
        <is>
          <t>Revolving credit facility | Eurodollar Rate | Consolidated Total Indebtedness to Credit Facility Adjusted EBITDA: 2.50 or greater</t>
        </is>
      </c>
    </row>
    <row r="51">
      <c r="A51" s="3" t="inlineStr">
        <is>
          <t>Debt Instrument, Interest Rate, Effective Percentage [Abstract]</t>
        </is>
      </c>
    </row>
    <row r="52">
      <c r="A52" s="4" t="inlineStr">
        <is>
          <t>Additional per annum interest margin (as a percent)</t>
        </is>
      </c>
      <c r="F52" s="4" t="inlineStr">
        <is>
          <t>2.00%</t>
        </is>
      </c>
    </row>
    <row r="53">
      <c r="A53" s="4" t="inlineStr">
        <is>
          <t>Amended senior revolving credit facility</t>
        </is>
      </c>
    </row>
    <row r="54">
      <c r="A54" s="3" t="inlineStr">
        <is>
          <t>Debt Obligations</t>
        </is>
      </c>
    </row>
    <row r="55">
      <c r="A55" s="4" t="inlineStr">
        <is>
          <t>Borrowing capacity</t>
        </is>
      </c>
      <c r="B55" s="6" t="n">
        <v>570000</v>
      </c>
      <c r="F55" s="6" t="n">
        <v>570000</v>
      </c>
      <c r="H55" s="5" t="n">
        <v>600000</v>
      </c>
    </row>
    <row r="56">
      <c r="A56" s="4" t="inlineStr">
        <is>
          <t>Line of credit borrowing capacity accordion option</t>
        </is>
      </c>
      <c r="B56" s="5" t="n">
        <v>150000</v>
      </c>
      <c r="F56" s="5" t="n">
        <v>150000</v>
      </c>
    </row>
    <row r="57">
      <c r="A57" s="4" t="inlineStr">
        <is>
          <t>Payments on term loan</t>
        </is>
      </c>
      <c r="F57" s="5" t="n">
        <v>30000</v>
      </c>
    </row>
    <row r="58">
      <c r="A58" s="4" t="inlineStr">
        <is>
          <t>Term loan</t>
        </is>
      </c>
    </row>
    <row r="59">
      <c r="A59" s="3" t="inlineStr">
        <is>
          <t>Debt Obligations</t>
        </is>
      </c>
    </row>
    <row r="60">
      <c r="A60" s="4" t="inlineStr">
        <is>
          <t>Borrowing capacity</t>
        </is>
      </c>
      <c r="B60" s="5" t="n">
        <v>150000</v>
      </c>
      <c r="F60" s="5" t="n">
        <v>150000</v>
      </c>
    </row>
    <row r="61">
      <c r="A61" s="4" t="inlineStr">
        <is>
          <t>Outstanding balance</t>
        </is>
      </c>
      <c r="B61" s="6" t="n">
        <v>120000</v>
      </c>
      <c r="F61" s="6" t="n">
        <v>120000</v>
      </c>
      <c r="H61" s="5" t="n">
        <v>135000</v>
      </c>
    </row>
    <row r="62">
      <c r="A62" s="3" t="inlineStr">
        <is>
          <t>Other disclosures</t>
        </is>
      </c>
    </row>
    <row r="63">
      <c r="A63" s="4" t="inlineStr">
        <is>
          <t>Weighted average interest rate (as a percent)</t>
        </is>
      </c>
      <c r="B63" s="4" t="inlineStr">
        <is>
          <t>1.40%</t>
        </is>
      </c>
      <c r="F63" s="4" t="inlineStr">
        <is>
          <t>1.40%</t>
        </is>
      </c>
    </row>
    <row r="64">
      <c r="A64" s="4" t="inlineStr">
        <is>
          <t>Notes to former owners</t>
        </is>
      </c>
    </row>
    <row r="65">
      <c r="A65" s="3" t="inlineStr">
        <is>
          <t>Other disclosures</t>
        </is>
      </c>
    </row>
    <row r="66">
      <c r="A66" s="4" t="inlineStr">
        <is>
          <t>Cumulative number of companies acquired | item</t>
        </is>
      </c>
      <c r="B66" s="5" t="n">
        <v>5</v>
      </c>
      <c r="F66" s="5" t="n">
        <v>5</v>
      </c>
    </row>
    <row r="67">
      <c r="A67" s="4" t="inlineStr">
        <is>
          <t>Outstanding balance</t>
        </is>
      </c>
      <c r="B67" s="6" t="n">
        <v>25735</v>
      </c>
      <c r="F67" s="6" t="n">
        <v>25735</v>
      </c>
      <c r="H67" s="6" t="n">
        <v>31000</v>
      </c>
    </row>
    <row r="68">
      <c r="A68" s="4" t="inlineStr">
        <is>
          <t>Promissory note | Walker</t>
        </is>
      </c>
    </row>
    <row r="69">
      <c r="A69" s="3" t="inlineStr">
        <is>
          <t>Other disclosures</t>
        </is>
      </c>
    </row>
    <row r="70">
      <c r="A70" s="4" t="inlineStr">
        <is>
          <t>Outstanding balance</t>
        </is>
      </c>
      <c r="B70" s="6" t="n">
        <v>6000</v>
      </c>
      <c r="F70" s="6" t="n">
        <v>6000</v>
      </c>
    </row>
    <row r="71">
      <c r="A71" s="4" t="inlineStr">
        <is>
          <t>Weighted average interest rate (as a percent)</t>
        </is>
      </c>
      <c r="B71" s="4" t="inlineStr">
        <is>
          <t>4.00%</t>
        </is>
      </c>
      <c r="F71" s="4" t="inlineStr">
        <is>
          <t>4.00%</t>
        </is>
      </c>
    </row>
    <row r="72">
      <c r="A72" s="4" t="inlineStr">
        <is>
          <t>Promissory note | TAS Energy</t>
        </is>
      </c>
    </row>
    <row r="73">
      <c r="A73" s="3" t="inlineStr">
        <is>
          <t>Other disclosures</t>
        </is>
      </c>
    </row>
    <row r="74">
      <c r="A74" s="4" t="inlineStr">
        <is>
          <t>Outstanding balance</t>
        </is>
      </c>
      <c r="B74" s="6" t="n">
        <v>4200</v>
      </c>
      <c r="F74" s="6" t="n">
        <v>4200</v>
      </c>
    </row>
    <row r="75">
      <c r="A75" s="4" t="inlineStr">
        <is>
          <t>Weighted average interest rate (as a percent)</t>
        </is>
      </c>
      <c r="B75" s="4" t="inlineStr">
        <is>
          <t>3.50%</t>
        </is>
      </c>
      <c r="F75" s="4" t="inlineStr">
        <is>
          <t>3.50%</t>
        </is>
      </c>
    </row>
    <row r="76">
      <c r="A76" s="4" t="inlineStr">
        <is>
          <t>Promissory note | T E C Industrial Construction and Maintenance</t>
        </is>
      </c>
    </row>
    <row r="77">
      <c r="A77" s="3" t="inlineStr">
        <is>
          <t>Other disclosures</t>
        </is>
      </c>
    </row>
    <row r="78">
      <c r="A78" s="4" t="inlineStr">
        <is>
          <t>Outstanding balance</t>
        </is>
      </c>
      <c r="B78" s="6" t="n">
        <v>7000</v>
      </c>
      <c r="F78" s="6" t="n">
        <v>7000</v>
      </c>
    </row>
    <row r="79">
      <c r="A79" s="4" t="inlineStr">
        <is>
          <t>Weighted average interest rate (as a percent)</t>
        </is>
      </c>
      <c r="B79" s="4" t="inlineStr">
        <is>
          <t>2.50%</t>
        </is>
      </c>
      <c r="F79" s="4" t="inlineStr">
        <is>
          <t>2.50%</t>
        </is>
      </c>
    </row>
    <row r="80">
      <c r="A80" s="4" t="inlineStr">
        <is>
          <t>Promissory note | Electrical Contractor North Carolina</t>
        </is>
      </c>
    </row>
    <row r="81">
      <c r="A81" s="3" t="inlineStr">
        <is>
          <t>Other disclosures</t>
        </is>
      </c>
    </row>
    <row r="82">
      <c r="A82" s="4" t="inlineStr">
        <is>
          <t>Outstanding balance</t>
        </is>
      </c>
      <c r="B82" s="6" t="n">
        <v>5000</v>
      </c>
      <c r="F82" s="6" t="n">
        <v>5000</v>
      </c>
    </row>
    <row r="83">
      <c r="A83" s="4" t="inlineStr">
        <is>
          <t>Weighted average interest rate (as a percent)</t>
        </is>
      </c>
      <c r="B83" s="4" t="inlineStr">
        <is>
          <t>3.00%</t>
        </is>
      </c>
      <c r="F83" s="4" t="inlineStr">
        <is>
          <t>3.00%</t>
        </is>
      </c>
    </row>
    <row r="84">
      <c r="A84" s="4" t="inlineStr">
        <is>
          <t>Promissory note | Mechanical Contractor Utah</t>
        </is>
      </c>
    </row>
    <row r="85">
      <c r="A85" s="3" t="inlineStr">
        <is>
          <t>Other disclosures</t>
        </is>
      </c>
    </row>
    <row r="86">
      <c r="A86" s="4" t="inlineStr">
        <is>
          <t>Outstanding balance</t>
        </is>
      </c>
      <c r="B86" s="6" t="n">
        <v>3500</v>
      </c>
      <c r="F86" s="6" t="n">
        <v>3500</v>
      </c>
    </row>
    <row r="87">
      <c r="A87" s="4" t="inlineStr">
        <is>
          <t>Weighted average interest rate (as a percent)</t>
        </is>
      </c>
      <c r="B87" s="4" t="inlineStr">
        <is>
          <t>2.50%</t>
        </is>
      </c>
      <c r="F87" s="4" t="inlineStr">
        <is>
          <t>2.50%</t>
        </is>
      </c>
    </row>
    <row r="88">
      <c r="A88" s="4" t="inlineStr">
        <is>
          <t>Letter of Credit</t>
        </is>
      </c>
    </row>
    <row r="89">
      <c r="A89" s="3" t="inlineStr">
        <is>
          <t>Debt Obligations</t>
        </is>
      </c>
    </row>
    <row r="90">
      <c r="A90" s="4" t="inlineStr">
        <is>
          <t>Borrowing capacity</t>
        </is>
      </c>
      <c r="B90" s="6" t="n">
        <v>160000</v>
      </c>
      <c r="F90" s="6" t="n">
        <v>16000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25" customWidth="1" min="2" max="2"/>
    <col width="21" customWidth="1" min="3" max="3"/>
    <col width="27" customWidth="1" min="4" max="4"/>
    <col width="21" customWidth="1" min="5" max="5"/>
    <col width="17" customWidth="1" min="6" max="6"/>
  </cols>
  <sheetData>
    <row r="1">
      <c r="A1" s="1" t="inlineStr">
        <is>
          <t>Leases (Details) $ in Millions</t>
        </is>
      </c>
      <c r="B1" s="2" t="inlineStr">
        <is>
          <t>3 Months Ended</t>
        </is>
      </c>
      <c r="D1" s="2" t="inlineStr">
        <is>
          <t>6 Months Ended</t>
        </is>
      </c>
    </row>
    <row r="2">
      <c r="B2" s="2" t="inlineStr">
        <is>
          <t>Jun. 30, 2021USD ($)</t>
        </is>
      </c>
      <c r="C2" s="2" t="inlineStr">
        <is>
          <t>Jun. 30, 2020USD ($)</t>
        </is>
      </c>
      <c r="D2" s="2" t="inlineStr">
        <is>
          <t>Jun. 30, 2021USD ($)Option</t>
        </is>
      </c>
      <c r="E2" s="2" t="inlineStr">
        <is>
          <t>Jun. 30, 2020USD ($)</t>
        </is>
      </c>
      <c r="F2" s="2" t="inlineStr">
        <is>
          <t>Dec. 31, 2020</t>
        </is>
      </c>
    </row>
    <row r="3">
      <c r="A3" s="3" t="inlineStr">
        <is>
          <t>Lessee, Lease, Description [Line Items]</t>
        </is>
      </c>
    </row>
    <row r="4">
      <c r="A4" s="4" t="inlineStr">
        <is>
          <t>Variable lease expense and short-term lease expenses</t>
        </is>
      </c>
      <c r="D4" s="9" t="n">
        <v>3.6</v>
      </c>
      <c r="E4" s="9" t="n">
        <v>3.4</v>
      </c>
    </row>
    <row r="5">
      <c r="A5" s="4" t="inlineStr">
        <is>
          <t>Weighted average discount rate</t>
        </is>
      </c>
      <c r="B5" s="4" t="inlineStr">
        <is>
          <t>4.10%</t>
        </is>
      </c>
      <c r="D5" s="4" t="inlineStr">
        <is>
          <t>4.10%</t>
        </is>
      </c>
      <c r="F5" s="4" t="inlineStr">
        <is>
          <t>4.20%</t>
        </is>
      </c>
    </row>
    <row r="6">
      <c r="A6" s="4" t="inlineStr">
        <is>
          <t>Lease expense</t>
        </is>
      </c>
      <c r="B6" s="9" t="n">
        <v>7.1</v>
      </c>
      <c r="C6" s="9" t="n">
        <v>6.9</v>
      </c>
      <c r="D6" s="9" t="n">
        <v>14.4</v>
      </c>
      <c r="E6" s="10" t="n">
        <v>13.4</v>
      </c>
    </row>
    <row r="7">
      <c r="A7" s="4" t="inlineStr">
        <is>
          <t>Weighted average remaining lease term</t>
        </is>
      </c>
      <c r="B7" s="4" t="inlineStr">
        <is>
          <t>7 years 2 months 12 days</t>
        </is>
      </c>
      <c r="D7" s="4" t="inlineStr">
        <is>
          <t>7 years 2 months 12 days</t>
        </is>
      </c>
      <c r="F7" s="4" t="inlineStr">
        <is>
          <t>7 years 6 months</t>
        </is>
      </c>
    </row>
    <row r="8">
      <c r="A8" s="4" t="inlineStr">
        <is>
          <t>Rent paid to related parties</t>
        </is>
      </c>
      <c r="B8" s="9" t="n">
        <v>1.3</v>
      </c>
      <c r="C8" s="9" t="n">
        <v>1.6</v>
      </c>
      <c r="D8" s="9" t="n">
        <v>2.5</v>
      </c>
      <c r="E8" s="9" t="n">
        <v>2.5</v>
      </c>
    </row>
    <row r="9">
      <c r="A9" s="4" t="inlineStr">
        <is>
          <t>Existence of option to extend</t>
        </is>
      </c>
      <c r="D9" s="4" t="inlineStr">
        <is>
          <t>true</t>
        </is>
      </c>
    </row>
    <row r="10">
      <c r="A10" s="4" t="inlineStr">
        <is>
          <t>Minimum</t>
        </is>
      </c>
    </row>
    <row r="11">
      <c r="A11" s="3" t="inlineStr">
        <is>
          <t>Lessee, Lease, Description [Line Items]</t>
        </is>
      </c>
    </row>
    <row r="12">
      <c r="A12" s="4" t="inlineStr">
        <is>
          <t>Lease term</t>
        </is>
      </c>
      <c r="B12" s="4" t="inlineStr">
        <is>
          <t>3 years</t>
        </is>
      </c>
      <c r="D12" s="4" t="inlineStr">
        <is>
          <t>3 years</t>
        </is>
      </c>
    </row>
    <row r="13">
      <c r="A13" s="4" t="inlineStr">
        <is>
          <t>Number of options to renew | Option</t>
        </is>
      </c>
      <c r="D13" s="5" t="n">
        <v>1</v>
      </c>
    </row>
    <row r="14">
      <c r="A14" s="4" t="inlineStr">
        <is>
          <t>Maximum</t>
        </is>
      </c>
    </row>
    <row r="15">
      <c r="A15" s="3" t="inlineStr">
        <is>
          <t>Lessee, Lease, Description [Line Items]</t>
        </is>
      </c>
    </row>
    <row r="16">
      <c r="A16" s="4" t="inlineStr">
        <is>
          <t>Lease term</t>
        </is>
      </c>
      <c r="B16" s="4" t="inlineStr">
        <is>
          <t>10 years</t>
        </is>
      </c>
      <c r="D16" s="4" t="inlineStr">
        <is>
          <t>10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mmary of Lease Assets and Liabilities (Details) - USD ($) $ in Thousands</t>
        </is>
      </c>
      <c r="B1" s="2" t="inlineStr">
        <is>
          <t>Jun. 30, 2021</t>
        </is>
      </c>
      <c r="C1" s="2" t="inlineStr">
        <is>
          <t>Dec. 31, 2020</t>
        </is>
      </c>
    </row>
    <row r="2">
      <c r="A2" s="3" t="inlineStr">
        <is>
          <t>Summary of lease asset and liabilities</t>
        </is>
      </c>
    </row>
    <row r="3">
      <c r="A3" s="4" t="inlineStr">
        <is>
          <t>Lease right-of-use assets</t>
        </is>
      </c>
      <c r="B3" s="6" t="n">
        <v>95532</v>
      </c>
      <c r="C3" s="6" t="n">
        <v>94727</v>
      </c>
    </row>
    <row r="4">
      <c r="A4" s="3" t="inlineStr">
        <is>
          <t>Lease liabilities:</t>
        </is>
      </c>
    </row>
    <row r="5">
      <c r="A5" s="4" t="inlineStr">
        <is>
          <t>Other current liabilities</t>
        </is>
      </c>
      <c r="B5" s="6" t="n">
        <v>16769</v>
      </c>
      <c r="C5" s="6" t="n">
        <v>16586</v>
      </c>
    </row>
    <row r="6">
      <c r="A6" s="4" t="inlineStr">
        <is>
          <t>Operating Lease, Liability, Current, Statement of Financial Position [Extensible List]</t>
        </is>
      </c>
      <c r="B6" s="4" t="inlineStr">
        <is>
          <t>Other Liabilities, Current</t>
        </is>
      </c>
      <c r="C6" s="4" t="inlineStr">
        <is>
          <t>Other Liabilities, Current</t>
        </is>
      </c>
    </row>
    <row r="7">
      <c r="A7" s="4" t="inlineStr">
        <is>
          <t>Long-term lease liabilities</t>
        </is>
      </c>
      <c r="B7" s="6" t="n">
        <v>81060</v>
      </c>
      <c r="C7" s="6" t="n">
        <v>80576</v>
      </c>
    </row>
    <row r="8">
      <c r="A8" s="4" t="inlineStr">
        <is>
          <t>Total lease liabilities</t>
        </is>
      </c>
      <c r="B8" s="6" t="n">
        <v>97829</v>
      </c>
      <c r="C8" s="6" t="n">
        <v>971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eases - Maturities of Lease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aturities of lease liabilities:</t>
        </is>
      </c>
    </row>
    <row r="4">
      <c r="A4" s="4" t="inlineStr">
        <is>
          <t>2021 (excluding the six months ended June 30, 2021)</t>
        </is>
      </c>
      <c r="B4" s="6" t="n">
        <v>10625</v>
      </c>
      <c r="D4" s="6" t="n">
        <v>10625</v>
      </c>
    </row>
    <row r="5">
      <c r="A5" s="4" t="inlineStr">
        <is>
          <t>2022</t>
        </is>
      </c>
      <c r="B5" s="5" t="n">
        <v>18930</v>
      </c>
      <c r="D5" s="5" t="n">
        <v>18930</v>
      </c>
    </row>
    <row r="6">
      <c r="A6" s="4" t="inlineStr">
        <is>
          <t>2023</t>
        </is>
      </c>
      <c r="B6" s="5" t="n">
        <v>16355</v>
      </c>
      <c r="D6" s="5" t="n">
        <v>16355</v>
      </c>
    </row>
    <row r="7">
      <c r="A7" s="4" t="inlineStr">
        <is>
          <t>2024</t>
        </is>
      </c>
      <c r="B7" s="5" t="n">
        <v>14413</v>
      </c>
      <c r="D7" s="5" t="n">
        <v>14413</v>
      </c>
    </row>
    <row r="8">
      <c r="A8" s="4" t="inlineStr">
        <is>
          <t>2025</t>
        </is>
      </c>
      <c r="B8" s="5" t="n">
        <v>13521</v>
      </c>
      <c r="D8" s="5" t="n">
        <v>13521</v>
      </c>
    </row>
    <row r="9">
      <c r="A9" s="4" t="inlineStr">
        <is>
          <t>Thereafter</t>
        </is>
      </c>
      <c r="B9" s="5" t="n">
        <v>40038</v>
      </c>
      <c r="D9" s="5" t="n">
        <v>40038</v>
      </c>
    </row>
    <row r="10">
      <c r="A10" s="4" t="inlineStr">
        <is>
          <t>Total Lease Payments</t>
        </is>
      </c>
      <c r="B10" s="5" t="n">
        <v>113882</v>
      </c>
      <c r="D10" s="5" t="n">
        <v>113882</v>
      </c>
    </row>
    <row r="11">
      <c r="A11" s="4" t="inlineStr">
        <is>
          <t>Less-Present Value Discount</t>
        </is>
      </c>
      <c r="B11" s="5" t="n">
        <v>-16053</v>
      </c>
      <c r="D11" s="5" t="n">
        <v>-16053</v>
      </c>
    </row>
    <row r="12">
      <c r="A12" s="4" t="inlineStr">
        <is>
          <t>Present Value of Lease Liabilities</t>
        </is>
      </c>
      <c r="B12" s="5" t="n">
        <v>97829</v>
      </c>
      <c r="D12" s="5" t="n">
        <v>97829</v>
      </c>
      <c r="F12" s="6" t="n">
        <v>97162</v>
      </c>
    </row>
    <row r="13">
      <c r="A13" s="3" t="inlineStr">
        <is>
          <t>Supplemental information related to leases:</t>
        </is>
      </c>
    </row>
    <row r="14">
      <c r="A14" s="4" t="inlineStr">
        <is>
          <t>Cash paid for amounts included in the measurement of lease liabilities</t>
        </is>
      </c>
      <c r="B14" s="5" t="n">
        <v>5347</v>
      </c>
      <c r="C14" s="6" t="n">
        <v>5305</v>
      </c>
      <c r="D14" s="5" t="n">
        <v>10700</v>
      </c>
      <c r="E14" s="6" t="n">
        <v>9778</v>
      </c>
    </row>
    <row r="15">
      <c r="A15" s="4" t="inlineStr">
        <is>
          <t>Lease right-of-use assets obtained in exchange for lease liabilities</t>
        </is>
      </c>
      <c r="B15" s="6" t="n">
        <v>2927</v>
      </c>
      <c r="C15" s="6" t="n">
        <v>19922</v>
      </c>
      <c r="D15" s="6" t="n">
        <v>9359</v>
      </c>
      <c r="E15" s="6" t="n">
        <v>22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t>
        </is>
      </c>
    </row>
    <row r="4">
      <c r="A4" s="4" t="inlineStr">
        <is>
          <t>REVENUE</t>
        </is>
      </c>
      <c r="B4" s="6" t="n">
        <v>713895</v>
      </c>
      <c r="C4" s="6" t="n">
        <v>743468</v>
      </c>
      <c r="D4" s="6" t="n">
        <v>1383656</v>
      </c>
      <c r="E4" s="6" t="n">
        <v>1443599</v>
      </c>
    </row>
    <row r="5">
      <c r="A5" s="4" t="inlineStr">
        <is>
          <t>COST OF SERVICES</t>
        </is>
      </c>
      <c r="B5" s="5" t="n">
        <v>587440</v>
      </c>
      <c r="C5" s="5" t="n">
        <v>597773</v>
      </c>
      <c r="D5" s="5" t="n">
        <v>1133732</v>
      </c>
      <c r="E5" s="5" t="n">
        <v>1180811</v>
      </c>
    </row>
    <row r="6">
      <c r="A6" s="4" t="inlineStr">
        <is>
          <t>Gross profit</t>
        </is>
      </c>
      <c r="B6" s="5" t="n">
        <v>126455</v>
      </c>
      <c r="C6" s="5" t="n">
        <v>145695</v>
      </c>
      <c r="D6" s="5" t="n">
        <v>249924</v>
      </c>
      <c r="E6" s="5" t="n">
        <v>262788</v>
      </c>
    </row>
    <row r="7">
      <c r="A7" s="4" t="inlineStr">
        <is>
          <t>SELLING, GENERAL AND ADMINISTRATIVE EXPENSES</t>
        </is>
      </c>
      <c r="B7" s="5" t="n">
        <v>87549</v>
      </c>
      <c r="C7" s="5" t="n">
        <v>85045</v>
      </c>
      <c r="D7" s="5" t="n">
        <v>175763</v>
      </c>
      <c r="E7" s="5" t="n">
        <v>177969</v>
      </c>
    </row>
    <row r="8">
      <c r="A8" s="4" t="inlineStr">
        <is>
          <t>GAIN ON SALE OF ASSETS</t>
        </is>
      </c>
      <c r="B8" s="5" t="n">
        <v>-491</v>
      </c>
      <c r="C8" s="5" t="n">
        <v>-312</v>
      </c>
      <c r="D8" s="5" t="n">
        <v>-841</v>
      </c>
      <c r="E8" s="5" t="n">
        <v>-866</v>
      </c>
    </row>
    <row r="9">
      <c r="A9" s="4" t="inlineStr">
        <is>
          <t>Operating income</t>
        </is>
      </c>
      <c r="B9" s="5" t="n">
        <v>39397</v>
      </c>
      <c r="C9" s="5" t="n">
        <v>60962</v>
      </c>
      <c r="D9" s="5" t="n">
        <v>75002</v>
      </c>
      <c r="E9" s="5" t="n">
        <v>85685</v>
      </c>
    </row>
    <row r="10">
      <c r="A10" s="3" t="inlineStr">
        <is>
          <t>OTHER INCOME (EXPENSE):</t>
        </is>
      </c>
    </row>
    <row r="11">
      <c r="A11" s="4" t="inlineStr">
        <is>
          <t>Interest income</t>
        </is>
      </c>
      <c r="B11" s="5" t="n">
        <v>3</v>
      </c>
      <c r="C11" s="5" t="n">
        <v>28</v>
      </c>
      <c r="D11" s="5" t="n">
        <v>6</v>
      </c>
      <c r="E11" s="5" t="n">
        <v>92</v>
      </c>
    </row>
    <row r="12">
      <c r="A12" s="4" t="inlineStr">
        <is>
          <t>Interest expense</t>
        </is>
      </c>
      <c r="B12" s="5" t="n">
        <v>-1360</v>
      </c>
      <c r="C12" s="5" t="n">
        <v>-2554</v>
      </c>
      <c r="D12" s="5" t="n">
        <v>-2857</v>
      </c>
      <c r="E12" s="5" t="n">
        <v>-5171</v>
      </c>
    </row>
    <row r="13">
      <c r="A13" s="4" t="inlineStr">
        <is>
          <t>Changes in the fair value of contingent earn-out obligations</t>
        </is>
      </c>
      <c r="B13" s="5" t="n">
        <v>4581</v>
      </c>
      <c r="C13" s="5" t="n">
        <v>-3871</v>
      </c>
      <c r="D13" s="5" t="n">
        <v>5767</v>
      </c>
      <c r="E13" s="5" t="n">
        <v>-1599</v>
      </c>
    </row>
    <row r="14">
      <c r="A14" s="4" t="inlineStr">
        <is>
          <t>Other</t>
        </is>
      </c>
      <c r="B14" s="5" t="n">
        <v>161</v>
      </c>
      <c r="D14" s="5" t="n">
        <v>92</v>
      </c>
      <c r="E14" s="5" t="n">
        <v>25</v>
      </c>
    </row>
    <row r="15">
      <c r="A15" s="4" t="inlineStr">
        <is>
          <t>Other income (expense)</t>
        </is>
      </c>
      <c r="B15" s="5" t="n">
        <v>3385</v>
      </c>
      <c r="C15" s="5" t="n">
        <v>-6397</v>
      </c>
      <c r="D15" s="5" t="n">
        <v>3008</v>
      </c>
      <c r="E15" s="5" t="n">
        <v>-6653</v>
      </c>
    </row>
    <row r="16">
      <c r="A16" s="4" t="inlineStr">
        <is>
          <t>INCOME BEFORE INCOME TAXES</t>
        </is>
      </c>
      <c r="B16" s="5" t="n">
        <v>42782</v>
      </c>
      <c r="C16" s="5" t="n">
        <v>54565</v>
      </c>
      <c r="D16" s="5" t="n">
        <v>78010</v>
      </c>
      <c r="E16" s="5" t="n">
        <v>79032</v>
      </c>
    </row>
    <row r="17">
      <c r="A17" s="4" t="inlineStr">
        <is>
          <t>PROVISION FOR INCOME TAXES</t>
        </is>
      </c>
      <c r="B17" s="5" t="n">
        <v>9817</v>
      </c>
      <c r="C17" s="5" t="n">
        <v>15070</v>
      </c>
      <c r="D17" s="5" t="n">
        <v>18554</v>
      </c>
      <c r="E17" s="5" t="n">
        <v>21821</v>
      </c>
    </row>
    <row r="18">
      <c r="A18" s="4" t="inlineStr">
        <is>
          <t>NET INCOME</t>
        </is>
      </c>
      <c r="B18" s="6" t="n">
        <v>32965</v>
      </c>
      <c r="C18" s="6" t="n">
        <v>39495</v>
      </c>
      <c r="D18" s="6" t="n">
        <v>59456</v>
      </c>
      <c r="E18" s="6" t="n">
        <v>57211</v>
      </c>
    </row>
    <row r="19">
      <c r="A19" s="3" t="inlineStr">
        <is>
          <t>INCOME PER SHARE:</t>
        </is>
      </c>
    </row>
    <row r="20">
      <c r="A20" s="4" t="inlineStr">
        <is>
          <t>Basic</t>
        </is>
      </c>
      <c r="B20" s="7" t="n">
        <v>0.91</v>
      </c>
      <c r="C20" s="7" t="n">
        <v>1.08</v>
      </c>
      <c r="D20" s="7" t="n">
        <v>1.64</v>
      </c>
      <c r="E20" s="7" t="n">
        <v>1.56</v>
      </c>
    </row>
    <row r="21">
      <c r="A21" s="4" t="inlineStr">
        <is>
          <t>Diluted</t>
        </is>
      </c>
      <c r="B21" s="7" t="n">
        <v>0.9</v>
      </c>
      <c r="C21" s="7" t="n">
        <v>1.08</v>
      </c>
      <c r="D21" s="7" t="n">
        <v>1.63</v>
      </c>
      <c r="E21" s="7" t="n">
        <v>1.55</v>
      </c>
    </row>
    <row r="22">
      <c r="A22" s="3" t="inlineStr">
        <is>
          <t>SHARES USED IN COMPUTING INCOME PER SHARE:</t>
        </is>
      </c>
    </row>
    <row r="23">
      <c r="A23" s="4" t="inlineStr">
        <is>
          <t>Basic</t>
        </is>
      </c>
      <c r="B23" s="5" t="n">
        <v>36403</v>
      </c>
      <c r="C23" s="5" t="n">
        <v>36581</v>
      </c>
      <c r="D23" s="5" t="n">
        <v>36345</v>
      </c>
      <c r="E23" s="5" t="n">
        <v>36628</v>
      </c>
    </row>
    <row r="24">
      <c r="A24" s="4" t="inlineStr">
        <is>
          <t>Diluted</t>
        </is>
      </c>
      <c r="B24" s="5" t="n">
        <v>36566</v>
      </c>
      <c r="C24" s="5" t="n">
        <v>36737</v>
      </c>
      <c r="D24" s="5" t="n">
        <v>36533</v>
      </c>
      <c r="E24" s="5" t="n">
        <v>36821</v>
      </c>
    </row>
    <row r="25">
      <c r="A25" s="4" t="inlineStr">
        <is>
          <t>DIVIDENDS PER SHARE</t>
        </is>
      </c>
      <c r="B25" s="8" t="n">
        <v>0.115</v>
      </c>
      <c r="C25" s="8" t="n">
        <v>0.105</v>
      </c>
      <c r="D25" s="8" t="n">
        <v>0.23</v>
      </c>
      <c r="E25" s="8"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5" customWidth="1" min="2" max="2"/>
  </cols>
  <sheetData>
    <row r="1">
      <c r="A1" s="1" t="inlineStr">
        <is>
          <t>Commitments and Contingencies - Other and Bonds (Details) $ in Millions</t>
        </is>
      </c>
      <c r="B1" s="2" t="inlineStr">
        <is>
          <t>6 Months Ended</t>
        </is>
      </c>
    </row>
    <row r="2">
      <c r="B2" s="2" t="inlineStr">
        <is>
          <t>Jun. 30, 2021USD ($)item</t>
        </is>
      </c>
    </row>
    <row r="3">
      <c r="A3" s="4" t="inlineStr">
        <is>
          <t>Obligation to perform subcontract work | Pending Litigation</t>
        </is>
      </c>
    </row>
    <row r="4">
      <c r="A4" s="3" t="inlineStr">
        <is>
          <t>Commitments and Contingencies</t>
        </is>
      </c>
    </row>
    <row r="5">
      <c r="A5" s="4" t="inlineStr">
        <is>
          <t>Letter of intent under dispute | item</t>
        </is>
      </c>
      <c r="B5" s="5" t="n">
        <v>2</v>
      </c>
    </row>
    <row r="6">
      <c r="A6" s="4" t="inlineStr">
        <is>
          <t>Damages stated</t>
        </is>
      </c>
      <c r="B6" s="6" t="n">
        <v>9</v>
      </c>
    </row>
    <row r="7">
      <c r="A7" s="4" t="inlineStr">
        <is>
          <t>Obligation to perform subcontract work | Customer | Pending Litigation</t>
        </is>
      </c>
    </row>
    <row r="8">
      <c r="A8" s="3" t="inlineStr">
        <is>
          <t>Commitments and Contingencies</t>
        </is>
      </c>
    </row>
    <row r="9">
      <c r="A9" s="4" t="inlineStr">
        <is>
          <t>Damages claimed</t>
        </is>
      </c>
      <c r="B9" s="6" t="n">
        <v>15</v>
      </c>
    </row>
    <row r="10">
      <c r="A10" s="4" t="inlineStr">
        <is>
          <t>Surety | Minimum</t>
        </is>
      </c>
    </row>
    <row r="11">
      <c r="A11" s="3" t="inlineStr">
        <is>
          <t>Surety</t>
        </is>
      </c>
    </row>
    <row r="12">
      <c r="A12" s="4" t="inlineStr">
        <is>
          <t>Percentage of business which has required bonds</t>
        </is>
      </c>
      <c r="B12" s="4" t="inlineStr">
        <is>
          <t>15.00%</t>
        </is>
      </c>
    </row>
    <row r="13">
      <c r="A13" s="4" t="inlineStr">
        <is>
          <t>Surety | Maximum</t>
        </is>
      </c>
    </row>
    <row r="14">
      <c r="A14" s="3" t="inlineStr">
        <is>
          <t>Surety</t>
        </is>
      </c>
    </row>
    <row r="15">
      <c r="A15" s="4" t="inlineStr">
        <is>
          <t>Percentage of business which has required bonds</t>
        </is>
      </c>
      <c r="B15" s="4" t="inlineStr">
        <is>
          <t>2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holders' Equity - Incentive and Other (Details) - USD ($) $ / shares in Units, $ in Thousands, shares in Millions</t>
        </is>
      </c>
      <c r="B1" s="2" t="inlineStr">
        <is>
          <t>6 Months Ended</t>
        </is>
      </c>
      <c r="D1" s="2" t="inlineStr">
        <is>
          <t>171 Months Ended</t>
        </is>
      </c>
    </row>
    <row r="2">
      <c r="B2" s="2" t="inlineStr">
        <is>
          <t>Jun. 30, 2021</t>
        </is>
      </c>
      <c r="C2" s="2" t="inlineStr">
        <is>
          <t>Jun. 30, 2020</t>
        </is>
      </c>
      <c r="D2" s="2" t="inlineStr">
        <is>
          <t>Jun. 30, 2021</t>
        </is>
      </c>
      <c r="E2" s="2" t="inlineStr">
        <is>
          <t>Dec. 08, 2020</t>
        </is>
      </c>
      <c r="F2" s="2" t="inlineStr">
        <is>
          <t>Mar. 29, 2007</t>
        </is>
      </c>
    </row>
    <row r="3">
      <c r="A3" s="3" t="inlineStr">
        <is>
          <t>Share Repurchase Program</t>
        </is>
      </c>
    </row>
    <row r="4">
      <c r="A4" s="4" t="inlineStr">
        <is>
          <t>Share repurchase</t>
        </is>
      </c>
      <c r="B4" s="6" t="n">
        <v>3047</v>
      </c>
      <c r="C4" s="6" t="n">
        <v>11006</v>
      </c>
    </row>
    <row r="5">
      <c r="A5" s="4" t="inlineStr">
        <is>
          <t>Stock Repurchase Program 2007</t>
        </is>
      </c>
    </row>
    <row r="6">
      <c r="A6" s="3" t="inlineStr">
        <is>
          <t>Share Repurchase Program</t>
        </is>
      </c>
    </row>
    <row r="7">
      <c r="A7" s="4" t="inlineStr">
        <is>
          <t>Number of shares of outstanding common stock authorized to be acquired under a stock repurchase program</t>
        </is>
      </c>
      <c r="B7" s="10" t="n">
        <v>10.3</v>
      </c>
      <c r="D7" s="10" t="n">
        <v>10.3</v>
      </c>
      <c r="F7" s="5" t="n">
        <v>1</v>
      </c>
    </row>
    <row r="8">
      <c r="A8" s="4" t="inlineStr">
        <is>
          <t>Additional number of shares authorized for repurchase</t>
        </is>
      </c>
      <c r="E8" s="10" t="n">
        <v>0.7</v>
      </c>
    </row>
    <row r="9">
      <c r="A9" s="4" t="inlineStr">
        <is>
          <t>Share repurchase (in shares)</t>
        </is>
      </c>
      <c r="D9" s="10" t="n">
        <v>9.4</v>
      </c>
    </row>
    <row r="10">
      <c r="A10" s="4" t="inlineStr">
        <is>
          <t>Average price (in dollars per share)</t>
        </is>
      </c>
      <c r="B10" s="7" t="n">
        <v>75.54000000000001</v>
      </c>
      <c r="D10" s="7" t="n">
        <v>19.87</v>
      </c>
    </row>
    <row r="11">
      <c r="A11" s="4" t="inlineStr">
        <is>
          <t>Share repurchase</t>
        </is>
      </c>
      <c r="B11" s="6" t="n">
        <v>3000</v>
      </c>
    </row>
    <row r="12">
      <c r="A12" s="4" t="inlineStr">
        <is>
          <t>Stock Repurchase Program 2007 | Maximum</t>
        </is>
      </c>
    </row>
    <row r="13">
      <c r="A13" s="3" t="inlineStr">
        <is>
          <t>Share Repurchase Program</t>
        </is>
      </c>
    </row>
    <row r="14">
      <c r="A14" s="4" t="inlineStr">
        <is>
          <t>Share repurchase (in shares)</t>
        </is>
      </c>
      <c r="B14" s="10"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nti-Dilutive Stock Options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 Maximum</t>
        </is>
      </c>
    </row>
    <row r="4">
      <c r="A4" s="3" t="inlineStr">
        <is>
          <t>Earnings Per Share</t>
        </is>
      </c>
    </row>
    <row r="5">
      <c r="A5" s="4" t="inlineStr">
        <is>
          <t>Anti-dilutive securities excluded from computation of earnings per share amount (in shares)</t>
        </is>
      </c>
      <c r="B5" s="10" t="n">
        <v>0.1</v>
      </c>
      <c r="C5" s="10" t="n">
        <v>0.1</v>
      </c>
      <c r="D5" s="10" t="n">
        <v>0.1</v>
      </c>
      <c r="E5" s="10"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umber of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the number of shares outstanding with the number of shares used in computing basic and diluted earnings per share</t>
        </is>
      </c>
    </row>
    <row r="4">
      <c r="A4" s="4" t="inlineStr">
        <is>
          <t>Common shares outstanding, end of period</t>
        </is>
      </c>
      <c r="B4" s="5" t="n">
        <v>36349</v>
      </c>
      <c r="C4" s="5" t="n">
        <v>36503</v>
      </c>
      <c r="D4" s="5" t="n">
        <v>36349</v>
      </c>
      <c r="E4" s="5" t="n">
        <v>36503</v>
      </c>
    </row>
    <row r="5">
      <c r="A5" s="4" t="inlineStr">
        <is>
          <t>Effect of using weighted average common shares outstanding</t>
        </is>
      </c>
      <c r="B5" s="5" t="n">
        <v>54</v>
      </c>
      <c r="C5" s="5" t="n">
        <v>78</v>
      </c>
      <c r="D5" s="5" t="n">
        <v>-4</v>
      </c>
      <c r="E5" s="5" t="n">
        <v>125</v>
      </c>
    </row>
    <row r="6">
      <c r="A6" s="4" t="inlineStr">
        <is>
          <t>Shares used in computing earnings per share-basic</t>
        </is>
      </c>
      <c r="B6" s="5" t="n">
        <v>36403</v>
      </c>
      <c r="C6" s="5" t="n">
        <v>36581</v>
      </c>
      <c r="D6" s="5" t="n">
        <v>36345</v>
      </c>
      <c r="E6" s="5" t="n">
        <v>36628</v>
      </c>
    </row>
    <row r="7">
      <c r="A7" s="4" t="inlineStr">
        <is>
          <t>Effect of shares issuable under stock option plans based on the treasury stock method</t>
        </is>
      </c>
      <c r="B7" s="5" t="n">
        <v>97</v>
      </c>
      <c r="C7" s="5" t="n">
        <v>99</v>
      </c>
      <c r="D7" s="5" t="n">
        <v>114</v>
      </c>
      <c r="E7" s="5" t="n">
        <v>124</v>
      </c>
    </row>
    <row r="8">
      <c r="A8" s="4" t="inlineStr">
        <is>
          <t>Effect of restricted and contingently issuable shares</t>
        </is>
      </c>
      <c r="B8" s="5" t="n">
        <v>66</v>
      </c>
      <c r="C8" s="5" t="n">
        <v>57</v>
      </c>
      <c r="D8" s="5" t="n">
        <v>74</v>
      </c>
      <c r="E8" s="5" t="n">
        <v>69</v>
      </c>
    </row>
    <row r="9">
      <c r="A9" s="4" t="inlineStr">
        <is>
          <t>Shares used in computing earnings per share-diluted</t>
        </is>
      </c>
      <c r="B9" s="5" t="n">
        <v>36566</v>
      </c>
      <c r="C9" s="5" t="n">
        <v>36737</v>
      </c>
      <c r="D9" s="5" t="n">
        <v>36533</v>
      </c>
      <c r="E9" s="5" t="n">
        <v>368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Information</t>
        </is>
      </c>
    </row>
    <row r="4">
      <c r="A4" s="4" t="inlineStr">
        <is>
          <t>Number of reportable segments | segment</t>
        </is>
      </c>
      <c r="D4" s="5" t="n">
        <v>2</v>
      </c>
    </row>
    <row r="5">
      <c r="A5" s="4" t="inlineStr">
        <is>
          <t>Revenue</t>
        </is>
      </c>
      <c r="B5" s="6" t="n">
        <v>713895</v>
      </c>
      <c r="C5" s="6" t="n">
        <v>743468</v>
      </c>
      <c r="D5" s="6" t="n">
        <v>1383656</v>
      </c>
      <c r="E5" s="6" t="n">
        <v>1443599</v>
      </c>
    </row>
    <row r="6">
      <c r="A6" s="4" t="inlineStr">
        <is>
          <t>Gross Profit</t>
        </is>
      </c>
      <c r="B6" s="5" t="n">
        <v>126455</v>
      </c>
      <c r="C6" s="5" t="n">
        <v>145695</v>
      </c>
      <c r="D6" s="5" t="n">
        <v>249924</v>
      </c>
      <c r="E6" s="5" t="n">
        <v>262788</v>
      </c>
    </row>
    <row r="7">
      <c r="A7" s="4" t="inlineStr">
        <is>
          <t>Operating | Mechanical Services Segment</t>
        </is>
      </c>
    </row>
    <row r="8">
      <c r="A8" s="3" t="inlineStr">
        <is>
          <t>Segment Information</t>
        </is>
      </c>
    </row>
    <row r="9">
      <c r="A9" s="4" t="inlineStr">
        <is>
          <t>Revenue</t>
        </is>
      </c>
      <c r="B9" s="5" t="n">
        <v>611796</v>
      </c>
      <c r="C9" s="5" t="n">
        <v>626706</v>
      </c>
      <c r="D9" s="5" t="n">
        <v>1177416</v>
      </c>
      <c r="E9" s="5" t="n">
        <v>1197457</v>
      </c>
    </row>
    <row r="10">
      <c r="A10" s="4" t="inlineStr">
        <is>
          <t>Gross Profit</t>
        </is>
      </c>
      <c r="B10" s="5" t="n">
        <v>112405</v>
      </c>
      <c r="C10" s="5" t="n">
        <v>136708</v>
      </c>
      <c r="D10" s="5" t="n">
        <v>220533</v>
      </c>
      <c r="E10" s="5" t="n">
        <v>246692</v>
      </c>
    </row>
    <row r="11">
      <c r="A11" s="4" t="inlineStr">
        <is>
          <t>Operating | Electrical Services</t>
        </is>
      </c>
    </row>
    <row r="12">
      <c r="A12" s="3" t="inlineStr">
        <is>
          <t>Segment Information</t>
        </is>
      </c>
    </row>
    <row r="13">
      <c r="A13" s="4" t="inlineStr">
        <is>
          <t>Revenue</t>
        </is>
      </c>
      <c r="B13" s="5" t="n">
        <v>102099</v>
      </c>
      <c r="C13" s="5" t="n">
        <v>116762</v>
      </c>
      <c r="D13" s="5" t="n">
        <v>206240</v>
      </c>
      <c r="E13" s="5" t="n">
        <v>246142</v>
      </c>
    </row>
    <row r="14">
      <c r="A14" s="4" t="inlineStr">
        <is>
          <t>Gross Profit</t>
        </is>
      </c>
      <c r="B14" s="6" t="n">
        <v>14050</v>
      </c>
      <c r="C14" s="6" t="n">
        <v>8987</v>
      </c>
      <c r="D14" s="6" t="n">
        <v>29391</v>
      </c>
      <c r="E14" s="6" t="n">
        <v>160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76" customWidth="1" min="2" max="2"/>
    <col width="59" customWidth="1" min="3" max="3"/>
    <col width="13" customWidth="1" min="4" max="4"/>
    <col width="15" customWidth="1" min="5" max="5"/>
    <col width="27" customWidth="1" min="6" max="6"/>
    <col width="18" customWidth="1" min="7" max="7"/>
    <col width="13" customWidth="1" min="8" max="8"/>
  </cols>
  <sheetData>
    <row r="1">
      <c r="A1" s="1" t="inlineStr">
        <is>
          <t>CONSOLIDATED STATEMENTS OF STOCKHOLDERS' EQUITY - USD ($) $ in Thousands</t>
        </is>
      </c>
      <c r="B1" s="2" t="inlineStr">
        <is>
          <t>Cumulative Effect, Period of Adoption, Adjustment [Member]Retained Earnings</t>
        </is>
      </c>
      <c r="C1" s="2" t="inlineStr">
        <is>
          <t>Cumulative Effect, Period of Adoption, Adjustment [Member]</t>
        </is>
      </c>
      <c r="D1" s="2" t="inlineStr">
        <is>
          <t>Common Stock</t>
        </is>
      </c>
      <c r="E1" s="2" t="inlineStr">
        <is>
          <t>Treasury Stock</t>
        </is>
      </c>
      <c r="F1" s="2" t="inlineStr">
        <is>
          <t>Additional Paid-In Capital</t>
        </is>
      </c>
      <c r="G1" s="2" t="inlineStr">
        <is>
          <t>Retained Earnings</t>
        </is>
      </c>
      <c r="H1" s="2" t="inlineStr">
        <is>
          <t>Total</t>
        </is>
      </c>
    </row>
    <row r="2">
      <c r="A2" s="4" t="inlineStr">
        <is>
          <t>BALANCE at Dec. 31, 2019</t>
        </is>
      </c>
      <c r="D2" s="6" t="n">
        <v>411</v>
      </c>
      <c r="E2" s="6" t="n">
        <v>-103960</v>
      </c>
      <c r="F2" s="6" t="n">
        <v>320168</v>
      </c>
      <c r="G2" s="6" t="n">
        <v>368685</v>
      </c>
      <c r="H2" s="6" t="n">
        <v>585304</v>
      </c>
    </row>
    <row r="3">
      <c r="A3" s="4" t="inlineStr">
        <is>
          <t>BALANCE (in shares) at Dec. 31, 2019</t>
        </is>
      </c>
      <c r="D3" s="5" t="n">
        <v>41123365</v>
      </c>
    </row>
    <row r="4">
      <c r="A4" s="4" t="inlineStr">
        <is>
          <t>BALANCE (in shares) at Dec. 31, 2019</t>
        </is>
      </c>
      <c r="E4" s="5" t="n">
        <v>-4465448</v>
      </c>
    </row>
    <row r="5">
      <c r="A5" s="3" t="inlineStr">
        <is>
          <t>Increase (Decrease) in Stockholders' Equity</t>
        </is>
      </c>
    </row>
    <row r="6">
      <c r="A6" s="4" t="inlineStr">
        <is>
          <t>Net income</t>
        </is>
      </c>
      <c r="G6" s="5" t="n">
        <v>17716</v>
      </c>
      <c r="H6" s="5" t="n">
        <v>17716</v>
      </c>
    </row>
    <row r="7">
      <c r="A7" s="3" t="inlineStr">
        <is>
          <t>Issuance of Stock:</t>
        </is>
      </c>
    </row>
    <row r="8">
      <c r="A8" s="4" t="inlineStr">
        <is>
          <t>Issuance of restricted stock &amp; performance stock</t>
        </is>
      </c>
      <c r="E8" s="6" t="n">
        <v>1054</v>
      </c>
      <c r="F8" s="5" t="n">
        <v>801</v>
      </c>
      <c r="H8" s="5" t="n">
        <v>1855</v>
      </c>
    </row>
    <row r="9">
      <c r="A9" s="4" t="inlineStr">
        <is>
          <t>Issuance of restricted stock &amp; performance stock (in shares)</t>
        </is>
      </c>
      <c r="E9" s="5" t="n">
        <v>43902</v>
      </c>
    </row>
    <row r="10">
      <c r="A10" s="4" t="inlineStr">
        <is>
          <t>Shares received in lieu of tax withholding payment on vested restricted stock</t>
        </is>
      </c>
      <c r="E10" s="6" t="n">
        <v>-622</v>
      </c>
      <c r="H10" s="5" t="n">
        <v>-622</v>
      </c>
    </row>
    <row r="11">
      <c r="A11" s="4" t="inlineStr">
        <is>
          <t>Shares received in lieu of tax withholding payment on vested restricted stock (in shares)</t>
        </is>
      </c>
      <c r="E11" s="5" t="n">
        <v>-14722</v>
      </c>
    </row>
    <row r="12">
      <c r="A12" s="4" t="inlineStr">
        <is>
          <t>Stock-based compensation</t>
        </is>
      </c>
      <c r="F12" s="5" t="n">
        <v>2134</v>
      </c>
      <c r="H12" s="5" t="n">
        <v>2134</v>
      </c>
    </row>
    <row r="13">
      <c r="A13" s="4" t="inlineStr">
        <is>
          <t>Dividends</t>
        </is>
      </c>
      <c r="G13" s="5" t="n">
        <v>-3844</v>
      </c>
      <c r="H13" s="5" t="n">
        <v>-3844</v>
      </c>
    </row>
    <row r="14">
      <c r="A14" s="4" t="inlineStr">
        <is>
          <t>Share repurchase</t>
        </is>
      </c>
      <c r="E14" s="6" t="n">
        <v>-8985</v>
      </c>
      <c r="H14" s="5" t="n">
        <v>-8985</v>
      </c>
    </row>
    <row r="15">
      <c r="A15" s="4" t="inlineStr">
        <is>
          <t>Share repurchase (in shares)</t>
        </is>
      </c>
      <c r="E15" s="5" t="n">
        <v>-237359</v>
      </c>
    </row>
    <row r="16">
      <c r="A16" s="4" t="inlineStr">
        <is>
          <t>BALANCE at Mar. 31, 2020</t>
        </is>
      </c>
      <c r="B16" s="6" t="n">
        <v>-515</v>
      </c>
      <c r="C16" s="6" t="n">
        <v>-515</v>
      </c>
      <c r="D16" s="6" t="n">
        <v>411</v>
      </c>
      <c r="E16" s="6" t="n">
        <v>-112513</v>
      </c>
      <c r="F16" s="5" t="n">
        <v>323103</v>
      </c>
      <c r="G16" s="5" t="n">
        <v>382042</v>
      </c>
      <c r="H16" s="5" t="n">
        <v>593043</v>
      </c>
    </row>
    <row r="17">
      <c r="A17" s="4" t="inlineStr">
        <is>
          <t>BALANCE (in shares) at Mar. 31, 2020</t>
        </is>
      </c>
      <c r="D17" s="5" t="n">
        <v>41123365</v>
      </c>
    </row>
    <row r="18">
      <c r="A18" s="4" t="inlineStr">
        <is>
          <t>BALANCE (in shares) at Mar. 31, 2020</t>
        </is>
      </c>
      <c r="E18" s="5" t="n">
        <v>-4673627</v>
      </c>
    </row>
    <row r="19">
      <c r="A19" s="4" t="inlineStr">
        <is>
          <t>BALANCE at Dec. 31, 2019</t>
        </is>
      </c>
      <c r="D19" s="6" t="n">
        <v>411</v>
      </c>
      <c r="E19" s="6" t="n">
        <v>-103960</v>
      </c>
      <c r="F19" s="5" t="n">
        <v>320168</v>
      </c>
      <c r="G19" s="5" t="n">
        <v>368685</v>
      </c>
      <c r="H19" s="5" t="n">
        <v>585304</v>
      </c>
    </row>
    <row r="20">
      <c r="A20" s="4" t="inlineStr">
        <is>
          <t>BALANCE (in shares) at Dec. 31, 2019</t>
        </is>
      </c>
      <c r="D20" s="5" t="n">
        <v>41123365</v>
      </c>
    </row>
    <row r="21">
      <c r="A21" s="4" t="inlineStr">
        <is>
          <t>BALANCE (in shares) at Dec. 31, 2019</t>
        </is>
      </c>
      <c r="E21" s="5" t="n">
        <v>-4465448</v>
      </c>
    </row>
    <row r="22">
      <c r="A22" s="3" t="inlineStr">
        <is>
          <t>Increase (Decrease) in Stockholders' Equity</t>
        </is>
      </c>
    </row>
    <row r="23">
      <c r="A23" s="4" t="inlineStr">
        <is>
          <t>Net income</t>
        </is>
      </c>
      <c r="H23" s="5" t="n">
        <v>57211</v>
      </c>
    </row>
    <row r="24">
      <c r="A24" s="4" t="inlineStr">
        <is>
          <t>BALANCE at Jun. 30, 2020</t>
        </is>
      </c>
      <c r="D24" s="6" t="n">
        <v>411</v>
      </c>
      <c r="E24" s="6" t="n">
        <v>-112104</v>
      </c>
      <c r="F24" s="5" t="n">
        <v>322419</v>
      </c>
      <c r="G24" s="5" t="n">
        <v>417707</v>
      </c>
      <c r="H24" s="5" t="n">
        <v>628433</v>
      </c>
    </row>
    <row r="25">
      <c r="A25" s="4" t="inlineStr">
        <is>
          <t>BALANCE (in shares) at Jun. 30, 2020</t>
        </is>
      </c>
      <c r="D25" s="5" t="n">
        <v>41123365</v>
      </c>
    </row>
    <row r="26">
      <c r="A26" s="4" t="inlineStr">
        <is>
          <t>BALANCE (in shares) at Jun. 30, 2020</t>
        </is>
      </c>
      <c r="E26" s="5" t="n">
        <v>-4620071</v>
      </c>
    </row>
    <row r="27">
      <c r="A27" s="4" t="inlineStr">
        <is>
          <t>BALANCE at Mar. 31, 2020</t>
        </is>
      </c>
      <c r="B27" s="6" t="n">
        <v>-515</v>
      </c>
      <c r="C27" s="6" t="n">
        <v>-515</v>
      </c>
      <c r="D27" s="6" t="n">
        <v>411</v>
      </c>
      <c r="E27" s="6" t="n">
        <v>-112513</v>
      </c>
      <c r="F27" s="5" t="n">
        <v>323103</v>
      </c>
      <c r="G27" s="5" t="n">
        <v>382042</v>
      </c>
      <c r="H27" s="5" t="n">
        <v>593043</v>
      </c>
    </row>
    <row r="28">
      <c r="A28" s="4" t="inlineStr">
        <is>
          <t>BALANCE (in shares) at Mar. 31, 2020</t>
        </is>
      </c>
      <c r="D28" s="5" t="n">
        <v>41123365</v>
      </c>
    </row>
    <row r="29">
      <c r="A29" s="4" t="inlineStr">
        <is>
          <t>BALANCE (in shares) at Mar. 31, 2020</t>
        </is>
      </c>
      <c r="E29" s="5" t="n">
        <v>-4673627</v>
      </c>
    </row>
    <row r="30">
      <c r="A30" s="3" t="inlineStr">
        <is>
          <t>Increase (Decrease) in Stockholders' Equity</t>
        </is>
      </c>
    </row>
    <row r="31">
      <c r="A31" s="4" t="inlineStr">
        <is>
          <t>Net income</t>
        </is>
      </c>
      <c r="G31" s="5" t="n">
        <v>39495</v>
      </c>
      <c r="H31" s="5" t="n">
        <v>39495</v>
      </c>
    </row>
    <row r="32">
      <c r="A32" s="3" t="inlineStr">
        <is>
          <t>Issuance of Stock:</t>
        </is>
      </c>
    </row>
    <row r="33">
      <c r="A33" s="4" t="inlineStr">
        <is>
          <t>Issuance of shares for options exercised</t>
        </is>
      </c>
      <c r="E33" s="6" t="n">
        <v>836</v>
      </c>
      <c r="F33" s="5" t="n">
        <v>-280</v>
      </c>
      <c r="H33" s="5" t="n">
        <v>556</v>
      </c>
    </row>
    <row r="34">
      <c r="A34" s="4" t="inlineStr">
        <is>
          <t>Issuance of shares for options exercised (in shares)</t>
        </is>
      </c>
      <c r="E34" s="5" t="n">
        <v>34562</v>
      </c>
    </row>
    <row r="35">
      <c r="A35" s="4" t="inlineStr">
        <is>
          <t>Issuance of restricted stock &amp; performance stock</t>
        </is>
      </c>
      <c r="E35" s="6" t="n">
        <v>2048</v>
      </c>
      <c r="F35" s="5" t="n">
        <v>-2048</v>
      </c>
    </row>
    <row r="36">
      <c r="A36" s="4" t="inlineStr">
        <is>
          <t>Issuance of restricted stock &amp; performance stock (in shares)</t>
        </is>
      </c>
      <c r="E36" s="5" t="n">
        <v>84987</v>
      </c>
    </row>
    <row r="37">
      <c r="A37" s="4" t="inlineStr">
        <is>
          <t>Shares received in lieu of tax withholding payment on vested restricted stock</t>
        </is>
      </c>
      <c r="E37" s="6" t="n">
        <v>-454</v>
      </c>
      <c r="H37" s="5" t="n">
        <v>-454</v>
      </c>
    </row>
    <row r="38">
      <c r="A38" s="4" t="inlineStr">
        <is>
          <t>Shares received in lieu of tax withholding payment on vested restricted stock (in shares)</t>
        </is>
      </c>
      <c r="E38" s="5" t="n">
        <v>-13002</v>
      </c>
    </row>
    <row r="39">
      <c r="A39" s="4" t="inlineStr">
        <is>
          <t>Stock-based compensation</t>
        </is>
      </c>
      <c r="F39" s="5" t="n">
        <v>1644</v>
      </c>
      <c r="H39" s="5" t="n">
        <v>1644</v>
      </c>
    </row>
    <row r="40">
      <c r="A40" s="4" t="inlineStr">
        <is>
          <t>Dividends</t>
        </is>
      </c>
      <c r="G40" s="5" t="n">
        <v>-3830</v>
      </c>
      <c r="H40" s="5" t="n">
        <v>-3830</v>
      </c>
    </row>
    <row r="41">
      <c r="A41" s="4" t="inlineStr">
        <is>
          <t>Share repurchase</t>
        </is>
      </c>
      <c r="E41" s="6" t="n">
        <v>-2021</v>
      </c>
      <c r="H41" s="5" t="n">
        <v>-2021</v>
      </c>
    </row>
    <row r="42">
      <c r="A42" s="4" t="inlineStr">
        <is>
          <t>Share repurchase (in shares)</t>
        </is>
      </c>
      <c r="E42" s="5" t="n">
        <v>-52991</v>
      </c>
    </row>
    <row r="43">
      <c r="A43" s="4" t="inlineStr">
        <is>
          <t>BALANCE at Jun. 30, 2020</t>
        </is>
      </c>
      <c r="D43" s="6" t="n">
        <v>411</v>
      </c>
      <c r="E43" s="6" t="n">
        <v>-112104</v>
      </c>
      <c r="F43" s="5" t="n">
        <v>322419</v>
      </c>
      <c r="G43" s="5" t="n">
        <v>417707</v>
      </c>
      <c r="H43" s="5" t="n">
        <v>628433</v>
      </c>
    </row>
    <row r="44">
      <c r="A44" s="4" t="inlineStr">
        <is>
          <t>BALANCE (in shares) at Jun. 30, 2020</t>
        </is>
      </c>
      <c r="D44" s="5" t="n">
        <v>41123365</v>
      </c>
    </row>
    <row r="45">
      <c r="A45" s="4" t="inlineStr">
        <is>
          <t>BALANCE (in shares) at Jun. 30, 2020</t>
        </is>
      </c>
      <c r="E45" s="5" t="n">
        <v>-4620071</v>
      </c>
    </row>
    <row r="46">
      <c r="A46" s="4" t="inlineStr">
        <is>
          <t>BALANCE at Dec. 31, 2020</t>
        </is>
      </c>
      <c r="D46" s="6" t="n">
        <v>411</v>
      </c>
      <c r="E46" s="6" t="n">
        <v>-129243</v>
      </c>
      <c r="F46" s="5" t="n">
        <v>322451</v>
      </c>
      <c r="G46" s="5" t="n">
        <v>502810</v>
      </c>
      <c r="H46" s="6" t="n">
        <v>696429</v>
      </c>
    </row>
    <row r="47">
      <c r="A47" s="4" t="inlineStr">
        <is>
          <t>BALANCE (in shares) at Dec. 31, 2020</t>
        </is>
      </c>
      <c r="D47" s="5" t="n">
        <v>41123365</v>
      </c>
      <c r="H47" s="5" t="n">
        <v>41123365</v>
      </c>
    </row>
    <row r="48">
      <c r="A48" s="4" t="inlineStr">
        <is>
          <t>BALANCE (in shares) at Dec. 31, 2020</t>
        </is>
      </c>
      <c r="E48" s="5" t="n">
        <v>-4935186</v>
      </c>
      <c r="H48" s="5" t="n">
        <v>4935186</v>
      </c>
    </row>
    <row r="49">
      <c r="A49" s="3" t="inlineStr">
        <is>
          <t>Increase (Decrease) in Stockholders' Equity</t>
        </is>
      </c>
    </row>
    <row r="50">
      <c r="A50" s="4" t="inlineStr">
        <is>
          <t>Net income</t>
        </is>
      </c>
      <c r="G50" s="5" t="n">
        <v>26491</v>
      </c>
      <c r="H50" s="6" t="n">
        <v>26491</v>
      </c>
    </row>
    <row r="51">
      <c r="A51" s="3" t="inlineStr">
        <is>
          <t>Issuance of Stock:</t>
        </is>
      </c>
    </row>
    <row r="52">
      <c r="A52" s="4" t="inlineStr">
        <is>
          <t>Issuance of shares for options exercised</t>
        </is>
      </c>
      <c r="E52" s="6" t="n">
        <v>1616</v>
      </c>
      <c r="F52" s="5" t="n">
        <v>-211</v>
      </c>
      <c r="H52" s="5" t="n">
        <v>1405</v>
      </c>
    </row>
    <row r="53">
      <c r="A53" s="4" t="inlineStr">
        <is>
          <t>Issuance of shares for options exercised (in shares)</t>
        </is>
      </c>
      <c r="E53" s="5" t="n">
        <v>61454</v>
      </c>
    </row>
    <row r="54">
      <c r="A54" s="4" t="inlineStr">
        <is>
          <t>Issuance of restricted stock &amp; performance stock</t>
        </is>
      </c>
      <c r="E54" s="6" t="n">
        <v>777</v>
      </c>
      <c r="F54" s="5" t="n">
        <v>1431</v>
      </c>
      <c r="H54" s="5" t="n">
        <v>2208</v>
      </c>
    </row>
    <row r="55">
      <c r="A55" s="4" t="inlineStr">
        <is>
          <t>Issuance of restricted stock &amp; performance stock (in shares)</t>
        </is>
      </c>
      <c r="E55" s="5" t="n">
        <v>29544</v>
      </c>
    </row>
    <row r="56">
      <c r="A56" s="4" t="inlineStr">
        <is>
          <t>Shares received in lieu of tax withholding payment on vested restricted stock</t>
        </is>
      </c>
      <c r="E56" s="6" t="n">
        <v>-854</v>
      </c>
      <c r="H56" s="5" t="n">
        <v>-854</v>
      </c>
    </row>
    <row r="57">
      <c r="A57" s="4" t="inlineStr">
        <is>
          <t>Shares received in lieu of tax withholding payment on vested restricted stock (in shares)</t>
        </is>
      </c>
      <c r="E57" s="5" t="n">
        <v>-11424</v>
      </c>
    </row>
    <row r="58">
      <c r="A58" s="4" t="inlineStr">
        <is>
          <t>Stock-based compensation</t>
        </is>
      </c>
      <c r="F58" s="5" t="n">
        <v>2472</v>
      </c>
      <c r="H58" s="5" t="n">
        <v>2472</v>
      </c>
    </row>
    <row r="59">
      <c r="A59" s="4" t="inlineStr">
        <is>
          <t>Dividends</t>
        </is>
      </c>
      <c r="G59" s="5" t="n">
        <v>-4163</v>
      </c>
      <c r="H59" s="5" t="n">
        <v>-4163</v>
      </c>
    </row>
    <row r="60">
      <c r="A60" s="4" t="inlineStr">
        <is>
          <t>Share repurchase</t>
        </is>
      </c>
      <c r="E60" s="6" t="n">
        <v>-885</v>
      </c>
      <c r="H60" s="5" t="n">
        <v>-885</v>
      </c>
    </row>
    <row r="61">
      <c r="A61" s="4" t="inlineStr">
        <is>
          <t>Share repurchase (in shares)</t>
        </is>
      </c>
      <c r="E61" s="5" t="n">
        <v>-13250</v>
      </c>
    </row>
    <row r="62">
      <c r="A62" s="4" t="inlineStr">
        <is>
          <t>BALANCE at Mar. 31, 2021</t>
        </is>
      </c>
      <c r="D62" s="6" t="n">
        <v>411</v>
      </c>
      <c r="E62" s="6" t="n">
        <v>-128589</v>
      </c>
      <c r="F62" s="5" t="n">
        <v>326143</v>
      </c>
      <c r="G62" s="5" t="n">
        <v>525138</v>
      </c>
      <c r="H62" s="5" t="n">
        <v>723103</v>
      </c>
    </row>
    <row r="63">
      <c r="A63" s="4" t="inlineStr">
        <is>
          <t>BALANCE (in shares) at Mar. 31, 2021</t>
        </is>
      </c>
      <c r="D63" s="5" t="n">
        <v>41123365</v>
      </c>
    </row>
    <row r="64">
      <c r="A64" s="4" t="inlineStr">
        <is>
          <t>BALANCE (in shares) at Mar. 31, 2021</t>
        </is>
      </c>
      <c r="E64" s="5" t="n">
        <v>-4868862</v>
      </c>
    </row>
    <row r="65">
      <c r="A65" s="4" t="inlineStr">
        <is>
          <t>BALANCE at Dec. 31, 2020</t>
        </is>
      </c>
      <c r="D65" s="6" t="n">
        <v>411</v>
      </c>
      <c r="E65" s="6" t="n">
        <v>-129243</v>
      </c>
      <c r="F65" s="5" t="n">
        <v>322451</v>
      </c>
      <c r="G65" s="5" t="n">
        <v>502810</v>
      </c>
      <c r="H65" s="6" t="n">
        <v>696429</v>
      </c>
    </row>
    <row r="66">
      <c r="A66" s="4" t="inlineStr">
        <is>
          <t>BALANCE (in shares) at Dec. 31, 2020</t>
        </is>
      </c>
      <c r="D66" s="5" t="n">
        <v>41123365</v>
      </c>
      <c r="H66" s="5" t="n">
        <v>41123365</v>
      </c>
    </row>
    <row r="67">
      <c r="A67" s="4" t="inlineStr">
        <is>
          <t>BALANCE (in shares) at Dec. 31, 2020</t>
        </is>
      </c>
      <c r="E67" s="5" t="n">
        <v>-4935186</v>
      </c>
      <c r="H67" s="5" t="n">
        <v>4935186</v>
      </c>
    </row>
    <row r="68">
      <c r="A68" s="3" t="inlineStr">
        <is>
          <t>Increase (Decrease) in Stockholders' Equity</t>
        </is>
      </c>
    </row>
    <row r="69">
      <c r="A69" s="4" t="inlineStr">
        <is>
          <t>Net income</t>
        </is>
      </c>
      <c r="H69" s="6" t="n">
        <v>59456</v>
      </c>
    </row>
    <row r="70">
      <c r="A70" s="4" t="inlineStr">
        <is>
          <t>BALANCE at Jun. 30, 2021</t>
        </is>
      </c>
      <c r="D70" s="6" t="n">
        <v>411</v>
      </c>
      <c r="E70" s="6" t="n">
        <v>-128503</v>
      </c>
      <c r="F70" s="5" t="n">
        <v>326179</v>
      </c>
      <c r="G70" s="5" t="n">
        <v>553925</v>
      </c>
      <c r="H70" s="6" t="n">
        <v>752012</v>
      </c>
    </row>
    <row r="71">
      <c r="A71" s="4" t="inlineStr">
        <is>
          <t>BALANCE (in shares) at Jun. 30, 2021</t>
        </is>
      </c>
      <c r="D71" s="5" t="n">
        <v>41123365</v>
      </c>
      <c r="H71" s="5" t="n">
        <v>41123365</v>
      </c>
    </row>
    <row r="72">
      <c r="A72" s="4" t="inlineStr">
        <is>
          <t>BALANCE (in shares) at Jun. 30, 2021</t>
        </is>
      </c>
      <c r="E72" s="5" t="n">
        <v>-4774785</v>
      </c>
      <c r="H72" s="5" t="n">
        <v>4774785</v>
      </c>
    </row>
    <row r="73">
      <c r="A73" s="4" t="inlineStr">
        <is>
          <t>BALANCE at Mar. 31, 2021</t>
        </is>
      </c>
      <c r="D73" s="6" t="n">
        <v>411</v>
      </c>
      <c r="E73" s="6" t="n">
        <v>-128589</v>
      </c>
      <c r="F73" s="5" t="n">
        <v>326143</v>
      </c>
      <c r="G73" s="5" t="n">
        <v>525138</v>
      </c>
      <c r="H73" s="6" t="n">
        <v>723103</v>
      </c>
    </row>
    <row r="74">
      <c r="A74" s="4" t="inlineStr">
        <is>
          <t>BALANCE (in shares) at Mar. 31, 2021</t>
        </is>
      </c>
      <c r="D74" s="5" t="n">
        <v>41123365</v>
      </c>
    </row>
    <row r="75">
      <c r="A75" s="4" t="inlineStr">
        <is>
          <t>BALANCE (in shares) at Mar. 31, 2021</t>
        </is>
      </c>
      <c r="E75" s="5" t="n">
        <v>-4868862</v>
      </c>
    </row>
    <row r="76">
      <c r="A76" s="3" t="inlineStr">
        <is>
          <t>Increase (Decrease) in Stockholders' Equity</t>
        </is>
      </c>
    </row>
    <row r="77">
      <c r="A77" s="4" t="inlineStr">
        <is>
          <t>Net income</t>
        </is>
      </c>
      <c r="G77" s="5" t="n">
        <v>32965</v>
      </c>
      <c r="H77" s="5" t="n">
        <v>32965</v>
      </c>
    </row>
    <row r="78">
      <c r="A78" s="3" t="inlineStr">
        <is>
          <t>Issuance of Stock:</t>
        </is>
      </c>
    </row>
    <row r="79">
      <c r="A79" s="4" t="inlineStr">
        <is>
          <t>Issuance of shares for options exercised</t>
        </is>
      </c>
      <c r="E79" s="6" t="n">
        <v>1853</v>
      </c>
      <c r="F79" s="5" t="n">
        <v>191</v>
      </c>
      <c r="H79" s="5" t="n">
        <v>2044</v>
      </c>
    </row>
    <row r="80">
      <c r="A80" s="4" t="inlineStr">
        <is>
          <t>Issuance of shares for options exercised (in shares)</t>
        </is>
      </c>
      <c r="E80" s="5" t="n">
        <v>69342</v>
      </c>
    </row>
    <row r="81">
      <c r="A81" s="4" t="inlineStr">
        <is>
          <t>Issuance of restricted stock &amp; performance stock</t>
        </is>
      </c>
      <c r="E81" s="6" t="n">
        <v>1904</v>
      </c>
      <c r="F81" s="5" t="n">
        <v>-1904</v>
      </c>
    </row>
    <row r="82">
      <c r="A82" s="4" t="inlineStr">
        <is>
          <t>Issuance of restricted stock &amp; performance stock (in shares)</t>
        </is>
      </c>
      <c r="E82" s="5" t="n">
        <v>71816</v>
      </c>
    </row>
    <row r="83">
      <c r="A83" s="4" t="inlineStr">
        <is>
          <t>Shares received in lieu of tax withholding payment on vested restricted stock</t>
        </is>
      </c>
      <c r="E83" s="6" t="n">
        <v>-1509</v>
      </c>
      <c r="H83" s="5" t="n">
        <v>-1509</v>
      </c>
    </row>
    <row r="84">
      <c r="A84" s="4" t="inlineStr">
        <is>
          <t>Shares received in lieu of tax withholding payment on vested restricted stock (in shares)</t>
        </is>
      </c>
      <c r="E84" s="5" t="n">
        <v>-19989</v>
      </c>
    </row>
    <row r="85">
      <c r="A85" s="4" t="inlineStr">
        <is>
          <t>Stock-based compensation</t>
        </is>
      </c>
      <c r="F85" s="5" t="n">
        <v>1749</v>
      </c>
      <c r="H85" s="5" t="n">
        <v>1749</v>
      </c>
    </row>
    <row r="86">
      <c r="A86" s="4" t="inlineStr">
        <is>
          <t>Dividends</t>
        </is>
      </c>
      <c r="G86" s="5" t="n">
        <v>-4178</v>
      </c>
      <c r="H86" s="5" t="n">
        <v>-4178</v>
      </c>
    </row>
    <row r="87">
      <c r="A87" s="4" t="inlineStr">
        <is>
          <t>Share repurchase</t>
        </is>
      </c>
      <c r="E87" s="6" t="n">
        <v>-2162</v>
      </c>
      <c r="H87" s="5" t="n">
        <v>-2162</v>
      </c>
    </row>
    <row r="88">
      <c r="A88" s="4" t="inlineStr">
        <is>
          <t>Share repurchase (in shares)</t>
        </is>
      </c>
      <c r="E88" s="5" t="n">
        <v>-27092</v>
      </c>
    </row>
    <row r="89">
      <c r="A89" s="4" t="inlineStr">
        <is>
          <t>BALANCE at Jun. 30, 2021</t>
        </is>
      </c>
      <c r="D89" s="6" t="n">
        <v>411</v>
      </c>
      <c r="E89" s="6" t="n">
        <v>-128503</v>
      </c>
      <c r="F89" s="6" t="n">
        <v>326179</v>
      </c>
      <c r="G89" s="6" t="n">
        <v>553925</v>
      </c>
      <c r="H89" s="6" t="n">
        <v>752012</v>
      </c>
    </row>
    <row r="90">
      <c r="A90" s="4" t="inlineStr">
        <is>
          <t>BALANCE (in shares) at Jun. 30, 2021</t>
        </is>
      </c>
      <c r="D90" s="5" t="n">
        <v>41123365</v>
      </c>
      <c r="H90" s="5" t="n">
        <v>41123365</v>
      </c>
    </row>
    <row r="91">
      <c r="A91" s="4" t="inlineStr">
        <is>
          <t>BALANCE (in shares) at Jun. 30, 2021</t>
        </is>
      </c>
      <c r="E91" s="5" t="n">
        <v>-4774785</v>
      </c>
      <c r="H91" s="5" t="n">
        <v>4774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9456</v>
      </c>
      <c r="C4" s="6" t="n">
        <v>57211</v>
      </c>
    </row>
    <row r="5">
      <c r="A5" s="3" t="inlineStr">
        <is>
          <t>Adjustments to reconcile net income to net cash provided by operating activities-</t>
        </is>
      </c>
    </row>
    <row r="6">
      <c r="A6" s="4" t="inlineStr">
        <is>
          <t>Amortization of identifiable intangible assets</t>
        </is>
      </c>
      <c r="B6" s="5" t="n">
        <v>17749</v>
      </c>
      <c r="C6" s="5" t="n">
        <v>17141</v>
      </c>
    </row>
    <row r="7">
      <c r="A7" s="4" t="inlineStr">
        <is>
          <t>Depreciation expense</t>
        </is>
      </c>
      <c r="B7" s="5" t="n">
        <v>13925</v>
      </c>
      <c r="C7" s="5" t="n">
        <v>13633</v>
      </c>
    </row>
    <row r="8">
      <c r="A8" s="4" t="inlineStr">
        <is>
          <t>Change in right-of-use assets</t>
        </is>
      </c>
      <c r="B8" s="5" t="n">
        <v>8554</v>
      </c>
      <c r="C8" s="5" t="n">
        <v>8687</v>
      </c>
    </row>
    <row r="9">
      <c r="A9" s="4" t="inlineStr">
        <is>
          <t>Bad debt expense (benefit)</t>
        </is>
      </c>
      <c r="B9" s="5" t="n">
        <v>-429</v>
      </c>
      <c r="C9" s="5" t="n">
        <v>4593</v>
      </c>
    </row>
    <row r="10">
      <c r="A10" s="4" t="inlineStr">
        <is>
          <t>Deferred tax provision (benefit)</t>
        </is>
      </c>
      <c r="B10" s="5" t="n">
        <v>5449</v>
      </c>
      <c r="C10" s="5" t="n">
        <v>-2980</v>
      </c>
    </row>
    <row r="11">
      <c r="A11" s="4" t="inlineStr">
        <is>
          <t>Amortization of debt financing costs</t>
        </is>
      </c>
      <c r="B11" s="5" t="n">
        <v>267</v>
      </c>
      <c r="C11" s="5" t="n">
        <v>270</v>
      </c>
    </row>
    <row r="12">
      <c r="A12" s="4" t="inlineStr">
        <is>
          <t>Gain on sale of assets</t>
        </is>
      </c>
      <c r="B12" s="5" t="n">
        <v>-841</v>
      </c>
      <c r="C12" s="5" t="n">
        <v>-866</v>
      </c>
    </row>
    <row r="13">
      <c r="A13" s="4" t="inlineStr">
        <is>
          <t>Changes in the fair value of contingent earn-out obligations</t>
        </is>
      </c>
      <c r="B13" s="5" t="n">
        <v>-5767</v>
      </c>
      <c r="C13" s="5" t="n">
        <v>1599</v>
      </c>
    </row>
    <row r="14">
      <c r="A14" s="4" t="inlineStr">
        <is>
          <t>Stock-based compensation</t>
        </is>
      </c>
      <c r="B14" s="5" t="n">
        <v>6860</v>
      </c>
      <c r="C14" s="5" t="n">
        <v>5188</v>
      </c>
    </row>
    <row r="15">
      <c r="A15" s="3" t="inlineStr">
        <is>
          <t>(Increase) decrease in-</t>
        </is>
      </c>
    </row>
    <row r="16">
      <c r="A16" s="4" t="inlineStr">
        <is>
          <t>Receivables, net</t>
        </is>
      </c>
      <c r="B16" s="5" t="n">
        <v>-6841</v>
      </c>
      <c r="C16" s="5" t="n">
        <v>30258</v>
      </c>
    </row>
    <row r="17">
      <c r="A17" s="4" t="inlineStr">
        <is>
          <t>Inventories</t>
        </is>
      </c>
      <c r="B17" s="5" t="n">
        <v>-5365</v>
      </c>
      <c r="C17" s="5" t="n">
        <v>-220</v>
      </c>
    </row>
    <row r="18">
      <c r="A18" s="4" t="inlineStr">
        <is>
          <t>Prepaid expenses and other current assets</t>
        </is>
      </c>
      <c r="B18" s="5" t="n">
        <v>13037</v>
      </c>
      <c r="C18" s="5" t="n">
        <v>13382</v>
      </c>
    </row>
    <row r="19">
      <c r="A19" s="4" t="inlineStr">
        <is>
          <t>Costs and estimated earnings in excess of billings and unbilled accounts receivable</t>
        </is>
      </c>
      <c r="B19" s="5" t="n">
        <v>-2752</v>
      </c>
      <c r="C19" s="5" t="n">
        <v>-6185</v>
      </c>
    </row>
    <row r="20">
      <c r="A20" s="4" t="inlineStr">
        <is>
          <t>Other noncurrent assets</t>
        </is>
      </c>
      <c r="B20" s="5" t="n">
        <v>-1105</v>
      </c>
      <c r="C20" s="5" t="n">
        <v>-228</v>
      </c>
    </row>
    <row r="21">
      <c r="A21" s="3" t="inlineStr">
        <is>
          <t>Increase (decrease) in-</t>
        </is>
      </c>
    </row>
    <row r="22">
      <c r="A22" s="4" t="inlineStr">
        <is>
          <t>Accounts payable and accrued liabilities</t>
        </is>
      </c>
      <c r="B22" s="5" t="n">
        <v>-10964</v>
      </c>
      <c r="C22" s="5" t="n">
        <v>-1984</v>
      </c>
    </row>
    <row r="23">
      <c r="A23" s="4" t="inlineStr">
        <is>
          <t>Billings in excess of costs and estimated earnings</t>
        </is>
      </c>
      <c r="B23" s="5" t="n">
        <v>27510</v>
      </c>
      <c r="C23" s="5" t="n">
        <v>22082</v>
      </c>
    </row>
    <row r="24">
      <c r="A24" s="4" t="inlineStr">
        <is>
          <t>Other long-term liabilities</t>
        </is>
      </c>
      <c r="B24" s="5" t="n">
        <v>-8674</v>
      </c>
      <c r="C24" s="5" t="n">
        <v>2205</v>
      </c>
    </row>
    <row r="25">
      <c r="A25" s="4" t="inlineStr">
        <is>
          <t>Net cash provided by operating activities</t>
        </is>
      </c>
      <c r="B25" s="5" t="n">
        <v>110069</v>
      </c>
      <c r="C25" s="5" t="n">
        <v>163786</v>
      </c>
    </row>
    <row r="26">
      <c r="A26" s="3" t="inlineStr">
        <is>
          <t>CASH FLOWS FROM INVESTING ACTIVITIES:</t>
        </is>
      </c>
    </row>
    <row r="27">
      <c r="A27" s="4" t="inlineStr">
        <is>
          <t>Purchases of property and equipment</t>
        </is>
      </c>
      <c r="B27" s="5" t="n">
        <v>-10762</v>
      </c>
      <c r="C27" s="5" t="n">
        <v>-14539</v>
      </c>
    </row>
    <row r="28">
      <c r="A28" s="4" t="inlineStr">
        <is>
          <t>Proceeds from sales of property and equipment</t>
        </is>
      </c>
      <c r="B28" s="5" t="n">
        <v>1530</v>
      </c>
      <c r="C28" s="5" t="n">
        <v>1378</v>
      </c>
    </row>
    <row r="29">
      <c r="A29" s="4" t="inlineStr">
        <is>
          <t>Cash paid for acquisitions, net of cash acquired</t>
        </is>
      </c>
      <c r="B29" s="5" t="n">
        <v>-11742</v>
      </c>
      <c r="C29" s="5" t="n">
        <v>-101998</v>
      </c>
    </row>
    <row r="30">
      <c r="A30" s="4" t="inlineStr">
        <is>
          <t>Net cash used in investing activities</t>
        </is>
      </c>
      <c r="B30" s="5" t="n">
        <v>-20974</v>
      </c>
      <c r="C30" s="5" t="n">
        <v>-115159</v>
      </c>
    </row>
    <row r="31">
      <c r="A31" s="3" t="inlineStr">
        <is>
          <t>CASH FLOWS FROM FINANCING ACTIVITIES:</t>
        </is>
      </c>
    </row>
    <row r="32">
      <c r="A32" s="4" t="inlineStr">
        <is>
          <t>Proceeds from revolving credit facility</t>
        </is>
      </c>
      <c r="B32" s="5" t="n">
        <v>25000</v>
      </c>
      <c r="C32" s="5" t="n">
        <v>178000</v>
      </c>
    </row>
    <row r="33">
      <c r="A33" s="4" t="inlineStr">
        <is>
          <t>Payments on revolving credit facility</t>
        </is>
      </c>
      <c r="B33" s="5" t="n">
        <v>-80000</v>
      </c>
      <c r="C33" s="5" t="n">
        <v>-151000</v>
      </c>
    </row>
    <row r="34">
      <c r="A34" s="4" t="inlineStr">
        <is>
          <t>Payments on term loan</t>
        </is>
      </c>
      <c r="B34" s="5" t="n">
        <v>-15000</v>
      </c>
      <c r="C34" s="5" t="n">
        <v>-11250</v>
      </c>
    </row>
    <row r="35">
      <c r="A35" s="4" t="inlineStr">
        <is>
          <t>Payments on other debt</t>
        </is>
      </c>
      <c r="B35" s="5" t="n">
        <v>-8765</v>
      </c>
      <c r="C35" s="5" t="n">
        <v>-32449</v>
      </c>
    </row>
    <row r="36">
      <c r="A36" s="4" t="inlineStr">
        <is>
          <t>Payments of dividends to stockholders</t>
        </is>
      </c>
      <c r="B36" s="5" t="n">
        <v>-8341</v>
      </c>
      <c r="C36" s="5" t="n">
        <v>-7674</v>
      </c>
    </row>
    <row r="37">
      <c r="A37" s="4" t="inlineStr">
        <is>
          <t>Share repurchase</t>
        </is>
      </c>
      <c r="B37" s="5" t="n">
        <v>-3047</v>
      </c>
      <c r="C37" s="5" t="n">
        <v>-11006</v>
      </c>
    </row>
    <row r="38">
      <c r="A38" s="4" t="inlineStr">
        <is>
          <t>Shares received in lieu of tax withholding</t>
        </is>
      </c>
      <c r="B38" s="5" t="n">
        <v>-2363</v>
      </c>
      <c r="C38" s="5" t="n">
        <v>-1076</v>
      </c>
    </row>
    <row r="39">
      <c r="A39" s="4" t="inlineStr">
        <is>
          <t>Proceeds from exercise of options</t>
        </is>
      </c>
      <c r="B39" s="5" t="n">
        <v>3449</v>
      </c>
      <c r="C39" s="5" t="n">
        <v>556</v>
      </c>
    </row>
    <row r="40">
      <c r="A40" s="4" t="inlineStr">
        <is>
          <t>Deferred acquisition payments</t>
        </is>
      </c>
      <c r="B40" s="5" t="n">
        <v>-400</v>
      </c>
      <c r="C40" s="5" t="n">
        <v>-400</v>
      </c>
    </row>
    <row r="41">
      <c r="A41" s="4" t="inlineStr">
        <is>
          <t>Payments for contingent consideration arrangements</t>
        </is>
      </c>
      <c r="B41" s="5" t="n">
        <v>-865</v>
      </c>
      <c r="C41" s="5" t="n">
        <v>-9863</v>
      </c>
    </row>
    <row r="42">
      <c r="A42" s="4" t="inlineStr">
        <is>
          <t>Net cash used in financing activities</t>
        </is>
      </c>
      <c r="B42" s="5" t="n">
        <v>-90332</v>
      </c>
      <c r="C42" s="5" t="n">
        <v>-46162</v>
      </c>
    </row>
    <row r="43">
      <c r="A43" s="4" t="inlineStr">
        <is>
          <t>NET INCREASE (DECREASE) IN CASH AND CASH EQUIVALENTS</t>
        </is>
      </c>
      <c r="B43" s="5" t="n">
        <v>-1237</v>
      </c>
      <c r="C43" s="5" t="n">
        <v>2465</v>
      </c>
    </row>
    <row r="44">
      <c r="A44" s="4" t="inlineStr">
        <is>
          <t>CASH AND CASH EQUIVALENTS, beginning of period</t>
        </is>
      </c>
      <c r="B44" s="5" t="n">
        <v>54896</v>
      </c>
      <c r="C44" s="5" t="n">
        <v>50788</v>
      </c>
    </row>
    <row r="45">
      <c r="A45" s="4" t="inlineStr">
        <is>
          <t>CASH AND CASH EQUIVALENTS, end of period</t>
        </is>
      </c>
      <c r="B45" s="6" t="n">
        <v>53659</v>
      </c>
      <c r="C45" s="6" t="n">
        <v>532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Jun. 30, 2021</t>
        </is>
      </c>
    </row>
    <row r="3">
      <c r="A3" s="3" t="inlineStr">
        <is>
          <t>Business and Organization</t>
        </is>
      </c>
    </row>
    <row r="4">
      <c r="A4" s="4" t="inlineStr">
        <is>
          <t>Business and Organization</t>
        </is>
      </c>
      <c r="B4" s="4" t="inlineStr">
        <is>
          <t>1. Business and Organization ​ Comfort Systems USA, Inc., a Delaware corporation, provides comprehensive mechanical and electrical contracting services, which principally includes heating, ventilation and air conditioning (“HVAC”), plumbing, electrical, piping and controls, as well as off-site construction, monitoring and fire protection. We install, maintain, repair and replace products and systems throughout the United States. The terms “Comfort Systems,” “we,” “us,” or the “Company,” refer to Comfort Systems USA, Inc. or Comfort Systems USA, Inc. and its consolidated subsidiaries, as appropriate in the contex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2. Summary of Significant Accounting Policies ​ Basis of Presentation ​ These interim statements should be read in conjunction with the historical Consolidated Financial Statements and related notes of Comfort Systems included in the Annual Report on Form 10-K as filed with the Securities and Exchange Commission (“SEC”) for the year ended December 31, 2020 (the “Form 10-K”). ​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 ​ Use of Estimates ​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self-insurance accruals, deferred tax assets, fair value accounting for acquisitions and the quantification of fair value for reporting units in connection with our goodwill impairment testing. ​ Recent Accounting Pronouncements ​ In December 2019, the FASB issued ASU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ASU No. 2019-12 is effective for fiscal years beginning after December 15, 2020 and interim periods within that year. We adopted ASU No. 2019-12 on January 1, 2021, and the impact was not material to our overall financial statements. ​ Revenue Recognition ​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for delivery of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 to cost measure of progress for our contracts, as it best depicts the transfer of assets to the customer that occurs as we incur costs on our contracts. Under the cost to cost measure of progress,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construction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Our revenue recognition policy is further discussed in Note 3 “Revenue from Contracts with Customers.” ​ Accounts Receivable and Allowance for Credit Losses ​ We are required to estimate and record the expected credit losses over the contractual life of our financial assets measured at amortized cost, including billed and unbilled accounts receivable, other receivables and costs and estimated earnings in excess of billing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e.g., when we hold concerns about a specific customer going bankrupt and no longer being able to pay the receivables due to us). ​ Income Taxes ​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tax reserves for uncertain tax positions and accounting for losses associated with underperforming operations. ​ In early October 2020, we filed amended federal returns for 2016, 2017 and 2018 to claim the credit for increasing research activities (the “R&amp;D tax credit”) and energy efficient commercial buildings deduction (the “179D deduction”) and recorded tax benefits of $6.1 million, $8.5 million and $11.9 million, respectively. The $26.5 million of tax benefits have been offset by additions to unrecognized tax benefits of $26.4 million due to the uncertainty of the outcome of our current Internal Revenue Service examination. The R&amp;D tax credit and 179D deduction for 2016, 2017 and 2018, therefore, had no material impact on our effective tax rates. At this time, we cannot reasonably estimate the R&amp;D tax credit for years after 2018 or 179D deduction for years after 2017. ​ Financial Instruments ​ Our financial instruments consist of cash and cash equivalents, accounts receivable, other receivables, accounts payable, interest rate swaps, life insurance policies, notes to former owners, a revolving credit facility and a term loan. We believe that the carrying values of these instruments in the accompanying Balance Sheets approximate their fair val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s</t>
        </is>
      </c>
    </row>
    <row r="4">
      <c r="A4" s="4" t="inlineStr">
        <is>
          <t>Revenue from Contracts with Customers</t>
        </is>
      </c>
      <c r="B4" s="4" t="inlineStr">
        <is>
          <t xml:space="preserve">3. Revenue from Contracts with Customers ​ Revenue is recognized when control of the promised goods or services is transferred to our customers, in an amount that reflects the consideration to which we expect to be entitled in exchange for those goods or services. Sales-based taxes are excluded from revenue. ​ We provide mechanical and electrical contracting services. Our mechanical segment principally includes HVAC, plumbing, piping and controls, as well as off- site construction, monitoring and fire protection. Our electrical segment includes installation and servicing of electrical systems. We install, maintain, repair and replace products and systems throughout the United States. All of our revenue is recognized over time as we deliver goods and services to our customers. Revenue can be earned based on an agreed-upon fixed price or based on actual costs incurred, marked up at an agreed-upon percentage. ​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 We generally do not incur significant incremental costs related to obtaining or fulfilling a contract prior to the start of a project. On rare occasions, when significant pre-contract costs are incurred, they are capitalized and amortized on a percentage of completion basis over the life of the contract. We do not currently have any capitalized obtainment or fulfillment costs on our Balance Sheet and have not incurred any impairment loss on such costs in the current year. ​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complying with the construction schedule.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e.g., the number and type of milestone events), technical requirements (e.g., a newly 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 Based on this analysis, any adjustments to revenue, cost of services, and the related impact to operating income are recognized as necessary in the quarter when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meaning we recognize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For projects in which estimates of total costs to be incurred on a performance obligation exceed total estimates of revenue to be earned, a provision for the entire loss on the performance obligation is recognized in the period the loss is determined. ​ In the first six months of 2021 and 2020, net revenue recognized from our performance obligations satisfied in previous periods was not material. ​ Disaggregation of Revenue ​ Our consolidated 2021 revenue was derived from contracts to provide service activities in the mechanical and electrical services segments we serve. Refer to Note 11 – Segment Information for additional information on our reportable segments. We disaggregate our revenue from contracts with customers by activity, customer type and service provided, as we believe it best depicts how the nature, amount, timing and uncertainty of our revenue and cash flows are affected by economic factors. See details in the following tables (dollars in thousands): ​ ​ ​ ​ ​ ​ ​ ​ ​ ​ ​ ​ ​ ​ ​ ​ ​ ​ ​ ​ ​ ​ ​ ​ ​ ​ ​ ​ Three Months Ended June 30, ​ ​ Six Months Ended June 30, Revenue by Service Provided 2021 ​ 2020 ​ 2021 ​ 2020 ​ Mechanical Services ​ $ 611,796 85.7 % ​ $ 626,706 84.3 % ​ $ 1,177,416 85.1 % ​ $ 1,197,457 82.9 % Electrical Services ​ ​ 102,099 ​ 14.3 % ​ ​ 116,762 ​ 15.7 % ​ ​ 206,240 ​ 14.9 % ​ ​ 246,142 ​ 17.1 % Total ​ $ 713,895 ​ 100.0 % ​ $ 743,468 ​ 100.0 % ​ $ 1,383,656 ​ 100.0 % ​ $ 1,443,599 ​ 100.0 % ​ ​ ​ ​ ​ ​ ​ ​ ​ ​ ​ ​ ​ ​ ​ ​ ​ ​ ​ ​ ​ ​ ​ ​ ​ ​ ​ Three Months Ended June 30, ​ ​ Six Months Ended June 30, Revenue by Type of Customer ​ 2021 ​ ​ 2020 ​ 2021 ​ ​ 2020 Industrial ​ $ 311,075 ​ 43.6 % ​ $ 300,870 ​ 40.5 % ​ $ 580,658 ​ 42.0 % ​ $ 576,068 ​ 39.9 % Education ​ ​ 92,381 ​ 12.9 % ​ ​ 130,004 ​ 17.5 % ​ ​ 184,838 ​ 13.4 % ​ ​ 239,588 ​ 16.6 % Office Buildings ​ ​ 73,014 ​ 10.2 % ​ ​ 75,594 ​ 10.2 % ​ ​ 152,010 ​ 11.0 % ​ ​ 151,166 ​ 10.5 % Healthcare ​ ​ 96,004 ​ 13.4 % ​ ​ 96,050 ​ 12.9 % ​ ​ 191,095 ​ 13.8 % ​ ​ 195,309 ​ 13.5 % Government ​ ​ 42,506 ​ 6.0 % ​ ​ 39,832 ​ 5.4 % ​ ​ 85,671 ​ 6.2 % ​ ​ 78,813 ​ 5.5 % Retail, Restaurants and Entertainment ​ ​ 48,933 ​ 6.9 % ​ ​ 64,628 ​ 8.7 % ​ ​ 93,509 ​ 6.7 % ​ ​ 125,831 ​ 8.7 % Multi-Family and Residential ​ ​ 28,341 ​ 4.0 % ​ ​ 20,555 ​ 2.8 % ​ ​ 53,001 ​ 3.8 % ​ ​ 39,286 ​ 2.7 % Other ​ ​ 21,641 ​ 3.0 % ​ ​ 15,935 ​ 2.0 % ​ ​ 42,874 ​ 3.1 % ​ ​ 37,538 ​ 2.6 % Total ​ $ 713,895 ​ 100.0 % ​ $ 743,468 ​ 100.0 % ​ $ 1,383,656 ​ 100.0 % ​ $ 1,443,599 ​ 100.0 % ​ ​ ​ ​ ​ ​ ​ ​ ​ ​ ​ ​ ​ ​ ​ ​ ​ ​ ​ ​ ​ ​ ​ ​ ​ ​ ​ Three Months Ended June 30, ​ ​ Six Months Ended June 30, Revenue by Activity Type ​ 2021 ​ ​ 2020 ​ 2021 ​ ​ 2020 New Construction ​ $ 329,890 ​ 46.2 % ​ $ 377,433 ​ 50.8 % ​ $ 631,951 ​ 45.7 % ​ $ 724,833 ​ 50.2 % Existing Building Construction ​ ​ 215,317 ​ 30.2 % ​ ​ 225,103 ​ 30.3 % ​ ​ 431,918 ​ 31.2 % ​ ​ 432,269 ​ 29.9 % Service Projects ​ ​ 66,263 ​ 9.3 % ​ ​ 58,378 ​ 7.8 % ​ ​ 126,323 ​ 9.1 % ​ ​ 110,026 ​ 7.6 % Service Calls, Maintenance and Monitoring ​ ​ 102,425 ​ 14.3 % ​ ​ 82,554 ​ 11.1 % ​ ​ 193,464 ​ 14.0 % ​ ​ 176,471 ​ 12.3 % Total ​ $ 713,895 ​ 100.0 % ​ $ 743,468 ​ 100.0 % ​ $ 1,383,656 ​ 100.0 % ​ $ 1,443,599 ​ 100.0 % ​ Contract Assets and Liabilities ​ Project contracts typically provide for a schedule of billings or invoices to the customer based on our job-to-date percentage of completion of specific tasks inherent in the fulfillment of our performance obligation(s). The schedules for such billings usually do not precisely match the schedule on which costs are incurred. Contract assets include unbilled amounts typically resulting from sales under long term contracts when the cost to cost method of revenue recognition is used, revenue recognized exceeds the amount billed to the customer and right to payment is conditional or subject to completing a milestone, such as a phase of the project. Contract assets are generally classified as current. ​ Contract liabilities consist of advance payments and billings in excess of revenue recognized. Our contract assets and liabilities are reported in a net position on a contract by contract basis at the end of each reporting period. We classify advance payments and billings in excess of revenue recognized as current. It is very unusual for us to have advanced payments with a term of greater than one year; therefore, our contract assets and liabilities are usually all current. If we have advanced payments with a term greater than one year, the noncurrent portion of advanced payments would be included in other long-term liabilities in our consolidated Balance Sheets. ​ The following table presents the changes in contract assets and contract liabilities (in thousands): ​ ​ ​ ​ ​ ​ ​ ​ ​ ​ ​ ​ ​ ​ Six Months Ended June 30, ​ ​ Year Ended December 31, ​ 2021 ​ 2020 ​ Contract Contract ​ Contract Contract ​ Assets ​ Liabilities ​ Assets ​ Liabilities Balance at beginning of period $ 18,622 ​ $ 226,237 ​ $ 2,736 ​ $ 166,918 Change due to acquisitions / disposals ​ 472 ​ ​ 1,610 ​ ​ 9,509 ​ ​ 39,885 Change related to credit allowance ​ 45 ​ ​ — ​ ​ (79) ​ ​ — Other changes in the period ​ (6,170) ​ ​ 27,510 ​ ​ 6,456 ​ ​ 19,434 Balance at end of period $ 12,969 ​ $ 255,357 ​ $ 18,622 $ 226,237 ​ In the first six months of 2021 and 2020, we recognized revenue of $195.0 million and $152.4 million related to our contract liabilities at January 1, 2021 and January 1, 2020, respectively. ​ We did not have any impairment losses recognized on our receivables or contract assets in the first six months of 2021 and 2020. ​ Remaining Performance Obligations ​ Remaining construction performance obligations represent the remaining transaction price of firm orders for which work has not been performed and exclude unexercised contract options. As of June 30, 2021, the aggregate amount of the transaction price allocated to remaining performance obligations was $1.84 billion. The Company expects to recognize revenue on approximately 80-85% of the remaining performance obligations over the next 12 months , with the remaining recognized thereafter. Our service maintenance agreements are generally one-year renewable agreements. We have adopted the practical expedient that allows us to not include service maintenance contracts with a total term of one year or less ; therefore, we do not report unfulfilled performance obligations for service maintenance agre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20:47Z</dcterms:created>
  <dcterms:modified xmlns:dcterms="http://purl.org/dc/terms/" xmlns:xsi="http://www.w3.org/2001/XMLSchema-instance" xsi:type="dcterms:W3CDTF">2021-07-28T20:20:47Z</dcterms:modified>
</cp:coreProperties>
</file>